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Related Party Loan" sheetId="16" state="visible" r:id="rId16"/>
    <sheet xmlns:r="http://schemas.openxmlformats.org/officeDocument/2006/relationships" name="Business Concentration and Risk" sheetId="17" state="visible" r:id="rId17"/>
    <sheet xmlns:r="http://schemas.openxmlformats.org/officeDocument/2006/relationships" name="Leas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Business Combin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Net (Tables)" sheetId="28" state="visible" r:id="rId28"/>
    <sheet xmlns:r="http://schemas.openxmlformats.org/officeDocument/2006/relationships" name="Lease (Tables)" sheetId="29" state="visible" r:id="rId29"/>
    <sheet xmlns:r="http://schemas.openxmlformats.org/officeDocument/2006/relationships" name="Stockholders_ Equity (Tables)" sheetId="30" state="visible" r:id="rId30"/>
    <sheet xmlns:r="http://schemas.openxmlformats.org/officeDocument/2006/relationships" name="Segment Reporting (Tables)" sheetId="31" state="visible" r:id="rId31"/>
    <sheet xmlns:r="http://schemas.openxmlformats.org/officeDocument/2006/relationships" name="Business Combina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ntory (Details)" sheetId="38" state="visible" r:id="rId38"/>
    <sheet xmlns:r="http://schemas.openxmlformats.org/officeDocument/2006/relationships" name="Deposits (Details Narrative)"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net (Details" sheetId="42" state="visible" r:id="rId42"/>
    <sheet xmlns:r="http://schemas.openxmlformats.org/officeDocument/2006/relationships" name="Related Party Transactions (Det" sheetId="43" state="visible" r:id="rId43"/>
    <sheet xmlns:r="http://schemas.openxmlformats.org/officeDocument/2006/relationships" name="Related Party Loan (Details Nar" sheetId="44" state="visible" r:id="rId44"/>
    <sheet xmlns:r="http://schemas.openxmlformats.org/officeDocument/2006/relationships" name="Business Concentration and Ri_2" sheetId="45" state="visible" r:id="rId45"/>
    <sheet xmlns:r="http://schemas.openxmlformats.org/officeDocument/2006/relationships" name="Lease (Details - Operating leas" sheetId="46" state="visible" r:id="rId46"/>
    <sheet xmlns:r="http://schemas.openxmlformats.org/officeDocument/2006/relationships" name="Lease (Details - Lease term and" sheetId="47" state="visible" r:id="rId47"/>
    <sheet xmlns:r="http://schemas.openxmlformats.org/officeDocument/2006/relationships" name="Lease (Details - Lease maturity" sheetId="48" state="visible" r:id="rId48"/>
    <sheet xmlns:r="http://schemas.openxmlformats.org/officeDocument/2006/relationships" name="Lease (Details Narrative)"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tockholders_ Equity (Details N" sheetId="52" state="visible" r:id="rId52"/>
    <sheet xmlns:r="http://schemas.openxmlformats.org/officeDocument/2006/relationships" name="Commitments and Contingencies (" sheetId="53" state="visible" r:id="rId53"/>
    <sheet xmlns:r="http://schemas.openxmlformats.org/officeDocument/2006/relationships" name="Segment Reporting (Details)" sheetId="54" state="visible" r:id="rId54"/>
    <sheet xmlns:r="http://schemas.openxmlformats.org/officeDocument/2006/relationships" name="Segment Reporting (Details - Se" sheetId="55" state="visible" r:id="rId55"/>
    <sheet xmlns:r="http://schemas.openxmlformats.org/officeDocument/2006/relationships" name="Business Combination (Details)" sheetId="56" state="visible" r:id="rId56"/>
    <sheet xmlns:r="http://schemas.openxmlformats.org/officeDocument/2006/relationships" name="Business Combination (Details N"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70</t>
        </is>
      </c>
      <c r="C12" s="4" t="inlineStr">
        <is>
          <t xml:space="preserve"> </t>
        </is>
      </c>
    </row>
    <row r="13">
      <c r="A13" s="4" t="inlineStr">
        <is>
          <t>Entity Registrant Name</t>
        </is>
      </c>
      <c r="B13" s="4" t="inlineStr">
        <is>
          <t>FOCUS UNIVERSAL INC.</t>
        </is>
      </c>
      <c r="C13" s="4" t="inlineStr">
        <is>
          <t xml:space="preserve"> </t>
        </is>
      </c>
    </row>
    <row r="14">
      <c r="A14" s="4" t="inlineStr">
        <is>
          <t>Entity Central Index Key</t>
        </is>
      </c>
      <c r="B14" s="4" t="inlineStr">
        <is>
          <t>0001590418</t>
        </is>
      </c>
      <c r="C14" s="4" t="inlineStr">
        <is>
          <t xml:space="preserve"> </t>
        </is>
      </c>
    </row>
    <row r="15">
      <c r="A15" s="4" t="inlineStr">
        <is>
          <t>Entity Tax Identification Number</t>
        </is>
      </c>
      <c r="B15" s="4" t="inlineStr">
        <is>
          <t>46-33558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11 E. Locust Court</t>
        </is>
      </c>
      <c r="C17" s="4" t="inlineStr">
        <is>
          <t xml:space="preserve"> </t>
        </is>
      </c>
    </row>
    <row r="18">
      <c r="A18" s="4" t="inlineStr">
        <is>
          <t>Entity Address, City or Town</t>
        </is>
      </c>
      <c r="B18" s="4" t="inlineStr">
        <is>
          <t>Ontari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61</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272-38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FCU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4821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June 2016, the FASB issued Accounting
Standards Update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urities and Exchange Commission to
fiscal years beginning after December 15, 2022, including interim periods within those fiscal years. The Company believes the
adoption of ASU No. 2016-13 will not have a material impact on its financial position and results of operation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 Inventory At September 30, 2023 and December 31, 2022, inventory
consisted of the following:
Schedule of inventory
September 30, 2023 December 31, 2022
Parts $ 1,051 $ 3,767
Finished goods 298,922 100,005
Inventory $ 299,973 $ 103,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4" t="inlineStr">
        <is>
          <t>Deposits</t>
        </is>
      </c>
      <c r="B3" s="4" t="inlineStr">
        <is>
          <t xml:space="preserve">Note 5 – Deposits The deposits balance as of September 30, 2023
amounted to $ 23,420 33,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6 – Property and Equipment As of September 30, 2023 and December 31, 2022, property and equipment
consisted of the following:
Schedule of property and equipment
September 30, 2023 December 31, 2022
Warehouse $ 3,789,773 $ 3,789,773
Land 731,515 731,515
Building improvement 240,256 240,256
Furniture and fixture 38,852 37,785
Equipment 118,083 101,076
Software 1,995 1,995
Total cost 4,920,474 4,902,400
Less accumulated depreciation (800,501 ) (673,770 )
Property and equipment, net $ 4,119,973 $ 4,228,630 Depreciation expense for the three months ended
September 30, 2023 and 2022 amounted to $ 43,723 41,845 127,171
123,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The following table presents the intangible assets balances as of September
30, 2023 and December 31, 2022:
Schedule of intangible assets
September 30, 2023 December 31, 2022
Customer Relationships $ 28,741 $ –
Less accumulated amortization (28,741 ) –
Intangible asset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Revenue generated from Vitashower Corp., a company
owned by the Chief Executive Officer’s wife, amounted to $ 0 33,820 0 34,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Loan</t>
        </is>
      </c>
      <c r="B1" s="2" t="inlineStr">
        <is>
          <t>9 Months Ended</t>
        </is>
      </c>
    </row>
    <row r="2">
      <c r="B2" s="2" t="inlineStr">
        <is>
          <t>Sep. 30, 2023</t>
        </is>
      </c>
    </row>
    <row r="3">
      <c r="A3" s="3" t="inlineStr">
        <is>
          <t>Debt Disclosure [Abstract]</t>
        </is>
      </c>
      <c r="B3" s="4" t="inlineStr">
        <is>
          <t xml:space="preserve"> </t>
        </is>
      </c>
    </row>
    <row r="4">
      <c r="A4" s="4" t="inlineStr">
        <is>
          <t>Related Party Loan</t>
        </is>
      </c>
      <c r="B4" s="4" t="inlineStr">
        <is>
          <t>Note 9 – Related Party Loan On August 3, 2023, the Company submitted a written
consent, and the Board approved a loan amount from $1 million to $5 million. On September 7, 2023, the Company entered into a loan agreement
with Golden Sunrise Investment LLC in the amount of $ 1,000,000 19 12 September
7, 2024 8,333
no
1,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9 Months Ended</t>
        </is>
      </c>
    </row>
    <row r="2">
      <c r="B2" s="2" t="inlineStr">
        <is>
          <t>Sep. 30, 2023</t>
        </is>
      </c>
    </row>
    <row r="3">
      <c r="A3" s="3" t="inlineStr">
        <is>
          <t>Risks and Uncertainties [Abstract]</t>
        </is>
      </c>
      <c r="B3" s="4" t="inlineStr">
        <is>
          <t xml:space="preserve"> </t>
        </is>
      </c>
    </row>
    <row r="4">
      <c r="A4" s="4" t="inlineStr">
        <is>
          <t>Business Concentration and Risks</t>
        </is>
      </c>
      <c r="B4" s="4" t="inlineStr">
        <is>
          <t xml:space="preserve">Note 10 – Business Concentration and Risks Major customers One customer accounted for 46 11 30 43 Major vendors No major vendor accounted more than 10 0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 xml:space="preserve">Note 11 – Lease The Company recorded its operating lease expense
of $ 104,156 280,311 On December 7, 2021, Focus Shenzhen entered into
a thirty-eight month commercial lease with a third party for an approximately 5,895 square foot office space. The lease commenced on
December 25, 2021 and was scheduled to end on February 28, 2025. The monthly rent was RMB70,097 (approximately $9,610) with approximately
an 11.1% to 12.5% increase rate in each additional year. The incremental borrowing rate for a lease is the rate of interest the Company
would have to pay on a collateralized basis to borrow an amount equal to the lease payments for the asset under similar terms, which
is 10%. Lease expense for this lease is recognized on a straight-line basis over the lease term. This lease was terminated on February
22, 2023. On January 16, 2023, Focus Shenzhen entered into
a thirty-six month commercial lease with a third party for an approximately 2,017 square foot office space. The lease commenced on February
1, 2023 and will end on January 31, 2026. The monthly rent is RMB29,974 (approximately $4,109) with approximately an 11.1% to 12.5% increase
rate in each additional year. The incremental borrowing rate for a lease is the rate of interest the Company would have to pay on a collateralized
basis to borrow an amount equal to the lease payments for the asset under similar terms, which is 10%. Lease expense for this lease is
recognized on a straight-line basis over the lease term. On February 22, 2023, Focus Shenzhen entered into
a thirty-six month commercial lease with a third party for an approximately 3,449 square foot office space. The lease commenced on March
31, 2023 and will end on February 28, 2026. The monthly rent is RMB35,246 (approximately $4,832) with approximately an 11.1% to 12.5%
increase rate in each additional year. The incremental borrowing rate for a lease is the rate of interest the Company would have to pay
on a collateralized basis to borrow an amount equal to the lease payments for the asset under similar terms, which is 10%. Lease expense
for this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September 30, 2023 and December 31, 2022, operating lease right-of-use assets and
lease liabilities were as follows:
Schedule of operating right-of-use asset and liability
September 30, 2023 December 31, 2022
Operating lease right-of-use assets $ 264,650 $ 353,074
Amortization (49,750 ) (99,738 )
Operating lease right-of-use assets, net $ 214,900 $ 253,336
Lease liabilities, current portion $ 84,036 $ 113,058
Lease liabilities, less current portion $ 122,959 $ 165,952 Lease term and discount rate:
Schedule of lease term and discount rate
September 30, 2023 December 31, 2022
Weighted average remaining lease term
Operating lease 2.33 2.50 2.17
Weighted average discount rate
Operating lease 10 10 The minimum future lease payments are as follows:
Schedule of maturity of lease payments
Amount
Year ending December 31, 2023 $ 9,862
Year ending December 31, 2024 101,544
Year ending December 31, 2025 111,114
Year ending December 31, 2026 8,219
Total minimum lease payment 230,739
Less: imputed interest (23,744 )
Present value of future minimum lease payments $ 206,9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 Stockholders’ Equity Shares authorized Upon formation, the total number of shares of
all classes of stock that the Company is authorized to issue is seventy-five million ( 75,000,000 0.001 Common stock On March 23, 2023, the Company issued a fifty
percent (50%) stock dividend of the Company’s common stock to its shareholders for a stock dividend of one share of common stock
for every two shares of common stock held. During the nine months ended September 30,
2023, the Company issued 75,434 On January 17, 2023, the Company retired the 400,000 2,000,000 On February 13, 2023, the Company issued 62,250
184,979 Employee
stock-based compensation On February 21, 2023, the Company issued 10,857 41,401 On April 3, 2023, the Company issued 2,327 During the nine months ended September 30, 2022,
the Company issued 403,761 On April 4, 2022, the Company issued 181,723 1,776,044 On May 2, 2022, the Company issued 48,941 154,709 On August 17, 2022, the Company issued 82,347 107,500 652,501 On August 22, 2022, the Company issued 90,750 642,789 Employee
stock-based compensation As of September 30, 2023 and December 31, 2022,
the Company had 64,771,817 65,296,383 Treasury stock On August 10, 2022, the Company entered a
stock purchase agreement (the “Stock Purchase Agreement”) with a private shareholder to repurchase 400,000 shares
(600,000 shares after a fifty percent stock dividend adjustment on March 23, 2023) of its common stock for $2,000,000. The
private shareholder transferred the shares on October 4, 2022, forming a binding agreement, which the Company placed in treasury;
and on October 6, 2022, the Company wired the first $1,000,000 of the purchase price. Subsequently, on July 14, 2023, the Company
entered into an amendment to the Stock Purchase Agreement that increased the number of shares of its common stock the Company would
purchase to 1,300,000 1,965,000 965,000 900,000 400,000 As part of the Company’s repurchase
program, during the nine months ended September 30, 2023 the Company repurchased 233,040 420,686 As of September 30, 2023 and December 31,
2022, the Company had 1,183,040 400,000 Employee stock-based compensation During the nine months ended September 30, 2023,
the Company entered into employment contracts with three employees of its engineering staff. These employment contracts contained provisions
for a total bonus of restricted stock grants valued at $ 50,000
16,250
9,931
On February 11, 2022 (the “Vesting
Date”), the Company entered into a restricted stock award agreement (the “Award Agreement”) with eight employees
for 280,000 shares of the Company’s common stock subject to the terms and to the fulfillment of the conditions set forth in
the Company’s equity incentive plan. The first 20% of the restricted shares were granted and vested on February 11, 2022. An
additional 20% of the restricted shares will vest on each anniversary of the Vesting Date until the fourth anniversary of
the Vesting Date. There were 51,000 136,904 In November 2021, the Company entered into a one-year
employment agreement with the then VP of Finance and Head of Investor Relations of the Company, pursuant to which the Company awarded
a 10,000-share bonus consisting of shares of the Company’s common stock, which will be granted in blocks of 2,500 shares for every
quarter certain performance metrics are achieved. The share price will be determined based on the closing price as of the last day of
each quarter. Pursuant to the terms of the employment agreement, if the Company determined it was satisfied with the performance of the
VP, his position would be promoted to Chief Financial Officer after the one-year anniversary. In November 2022, the Company entered into
an amendment agreement to amend the performance metrics and extend the term. As of September 30, 2023, 7,500 shares have vested, collectively
valued at $14,925. In October 2022, the Company entered into an employee
agreement with the VP of the Company, pursuant to which the Company awarded a 10,000-share bonus consisting of shares of the Company’s
common stock, which will be granted in blocks of 2,500 shares every quarter. As of September 30, 2023, 7,500 14,925 During the nine months ended September 30, 2023
and 2022, the total employee stock-based compensation amount for all employees in the company, was $ 183,004 671,901 Stock options On August 6, 2019, each member of the Board was
granted 45,000 3.80 On January 4, 2021, each member of the Board was
granted 22,500 2.00 On December 31, 2021, each member of the Board
was granted 22,500 5.91 On December 31, 2022, each member of the Board
was granted 22,500 4.27 As of September 30, 2023, there were 615,063 497,092 39,158 536,249 For the nine months ended September 30, 2023 and
2022, the Company’s stock option compensation expenses amounted to $ 400,208 652,501 The fair value of the stock options listed above
was determined using the Black-Scholes option pricing model with the following assumptions:
Schedule of fair value of the stock options activity
December 31, 2022
Risk-free interest rate 4.22
Expected life of the options 3
Expected volatility 142.63
Expected dividend yield 0 The following is a summary of the option activity
from December 31, 2022 to September 30, 2023:
Schedule of option activity
Number of Options Weighted average exercise price Weighted Average Remaining Contractual Life Aggregate Intrinsic Value
Outstanding at December 31, 2022 615,061 $ 5.93 8.04 –
Vested at December 31, 2022 458,424 $ 3.91 7.09 –
Exercisable at December 31, 2022 458,424 $ 3.91 7.09 –
Granted – $ – – –
Exercised (78,812 ) $ 5.38 – –
Forfeited or expired – $ – – –
Outstanding at September 30, 2023 536,249 $ 3.96 7.55 –
Vested as of September 30, 2023 497,092 $ 4.05 7.70 –
Exercisable at September 30, 2023 497,092 $ 4.05 7.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08687</v>
      </c>
      <c r="C3" s="6" t="n">
        <v>4343426</v>
      </c>
    </row>
    <row r="4">
      <c r="A4" s="4" t="inlineStr">
        <is>
          <t>Accounts receivable, net</t>
        </is>
      </c>
      <c r="B4" s="5" t="n">
        <v>172903</v>
      </c>
      <c r="C4" s="5" t="n">
        <v>78313</v>
      </c>
    </row>
    <row r="5">
      <c r="A5" s="4" t="inlineStr">
        <is>
          <t>Accounts receivable – related party</t>
        </is>
      </c>
      <c r="B5" s="5" t="n">
        <v>0</v>
      </c>
      <c r="C5" s="5" t="n">
        <v>34507</v>
      </c>
    </row>
    <row r="6">
      <c r="A6" s="4" t="inlineStr">
        <is>
          <t>Inventory</t>
        </is>
      </c>
      <c r="B6" s="5" t="n">
        <v>299973</v>
      </c>
      <c r="C6" s="5" t="n">
        <v>103772</v>
      </c>
    </row>
    <row r="7">
      <c r="A7" s="4" t="inlineStr">
        <is>
          <t>Other receivables</t>
        </is>
      </c>
      <c r="B7" s="5" t="n">
        <v>10000</v>
      </c>
      <c r="C7" s="5" t="n">
        <v>0</v>
      </c>
    </row>
    <row r="8">
      <c r="A8" s="4" t="inlineStr">
        <is>
          <t>Prepaid expenses</t>
        </is>
      </c>
      <c r="B8" s="5" t="n">
        <v>109941</v>
      </c>
      <c r="C8" s="5" t="n">
        <v>142342</v>
      </c>
    </row>
    <row r="9">
      <c r="A9" s="4" t="inlineStr">
        <is>
          <t>Marketable equity securities</t>
        </is>
      </c>
      <c r="B9" s="5" t="n">
        <v>39165</v>
      </c>
      <c r="C9" s="5" t="n">
        <v>105470</v>
      </c>
    </row>
    <row r="10">
      <c r="A10" s="4" t="inlineStr">
        <is>
          <t>Total Current Assets</t>
        </is>
      </c>
      <c r="B10" s="5" t="n">
        <v>2040669</v>
      </c>
      <c r="C10" s="5" t="n">
        <v>4807830</v>
      </c>
    </row>
    <row r="11">
      <c r="A11" s="4" t="inlineStr">
        <is>
          <t>Property and equipment, net</t>
        </is>
      </c>
      <c r="B11" s="5" t="n">
        <v>4119973</v>
      </c>
      <c r="C11" s="5" t="n">
        <v>4228630</v>
      </c>
    </row>
    <row r="12">
      <c r="A12" s="4" t="inlineStr">
        <is>
          <t>Operating lease right-of-use assets</t>
        </is>
      </c>
      <c r="B12" s="5" t="n">
        <v>214900</v>
      </c>
      <c r="C12" s="5" t="n">
        <v>253336</v>
      </c>
    </row>
    <row r="13">
      <c r="A13" s="4" t="inlineStr">
        <is>
          <t>Deposits</t>
        </is>
      </c>
      <c r="B13" s="5" t="n">
        <v>23420</v>
      </c>
      <c r="C13" s="5" t="n">
        <v>33264</v>
      </c>
    </row>
    <row r="14">
      <c r="A14" s="4" t="inlineStr">
        <is>
          <t>Total Assets</t>
        </is>
      </c>
      <c r="B14" s="5" t="n">
        <v>6398962</v>
      </c>
      <c r="C14" s="5" t="n">
        <v>9323060</v>
      </c>
    </row>
    <row r="15">
      <c r="A15" s="3" t="inlineStr">
        <is>
          <t>Current Liabilities:</t>
        </is>
      </c>
      <c r="B15" s="4" t="inlineStr">
        <is>
          <t xml:space="preserve"> </t>
        </is>
      </c>
      <c r="C15" s="4" t="inlineStr">
        <is>
          <t xml:space="preserve"> </t>
        </is>
      </c>
    </row>
    <row r="16">
      <c r="A16" s="4" t="inlineStr">
        <is>
          <t>Accounts payable and accrued liabilities</t>
        </is>
      </c>
      <c r="B16" s="5" t="n">
        <v>285206</v>
      </c>
      <c r="C16" s="5" t="n">
        <v>267685</v>
      </c>
    </row>
    <row r="17">
      <c r="A17" s="4" t="inlineStr">
        <is>
          <t>Related party loan</t>
        </is>
      </c>
      <c r="B17" s="5" t="n">
        <v>1000000</v>
      </c>
      <c r="C17" s="5" t="n">
        <v>0</v>
      </c>
    </row>
    <row r="18">
      <c r="A18" s="4" t="inlineStr">
        <is>
          <t>Treasury stock payable</t>
        </is>
      </c>
      <c r="B18" s="5" t="n">
        <v>0</v>
      </c>
      <c r="C18" s="5" t="n">
        <v>1000000</v>
      </c>
    </row>
    <row r="19">
      <c r="A19" s="4" t="inlineStr">
        <is>
          <t>Other current liabilities</t>
        </is>
      </c>
      <c r="B19" s="5" t="n">
        <v>40255</v>
      </c>
      <c r="C19" s="5" t="n">
        <v>6496</v>
      </c>
    </row>
    <row r="20">
      <c r="A20" s="4" t="inlineStr">
        <is>
          <t>Lease liabilities, current portion</t>
        </is>
      </c>
      <c r="B20" s="5" t="n">
        <v>84036</v>
      </c>
      <c r="C20" s="5" t="n">
        <v>113058</v>
      </c>
    </row>
    <row r="21">
      <c r="A21" s="4" t="inlineStr">
        <is>
          <t>Total Current Liabilities</t>
        </is>
      </c>
      <c r="B21" s="5" t="n">
        <v>1409497</v>
      </c>
      <c r="C21" s="5" t="n">
        <v>1387239</v>
      </c>
    </row>
    <row r="22">
      <c r="A22" s="3" t="inlineStr">
        <is>
          <t>Non-Current Liabilities:</t>
        </is>
      </c>
      <c r="B22" s="4" t="inlineStr">
        <is>
          <t xml:space="preserve"> </t>
        </is>
      </c>
      <c r="C22" s="4" t="inlineStr">
        <is>
          <t xml:space="preserve"> </t>
        </is>
      </c>
    </row>
    <row r="23">
      <c r="A23" s="4" t="inlineStr">
        <is>
          <t>Lease liabilities, less current portion</t>
        </is>
      </c>
      <c r="B23" s="5" t="n">
        <v>122959</v>
      </c>
      <c r="C23" s="5" t="n">
        <v>165952</v>
      </c>
    </row>
    <row r="24">
      <c r="A24" s="4" t="inlineStr">
        <is>
          <t>Other liability</t>
        </is>
      </c>
      <c r="B24" s="5" t="n">
        <v>12335</v>
      </c>
      <c r="C24" s="5" t="n">
        <v>12335</v>
      </c>
    </row>
    <row r="25">
      <c r="A25" s="4" t="inlineStr">
        <is>
          <t>Total Non-Current Liabilities</t>
        </is>
      </c>
      <c r="B25" s="5" t="n">
        <v>135294</v>
      </c>
      <c r="C25" s="5" t="n">
        <v>178287</v>
      </c>
    </row>
    <row r="26">
      <c r="A26" s="4" t="inlineStr">
        <is>
          <t>Total Liabilities</t>
        </is>
      </c>
      <c r="B26" s="5" t="n">
        <v>1544791</v>
      </c>
      <c r="C26" s="5" t="n">
        <v>1565526</v>
      </c>
    </row>
    <row r="27">
      <c r="A27" s="4" t="inlineStr">
        <is>
          <t>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75,000,000 shares authorized; 64,771,817 and 65,296,383 shares issued and outstanding as of September 30, 2023 and December 31, 2022, respectively</t>
        </is>
      </c>
      <c r="B29" s="5" t="n">
        <v>64771</v>
      </c>
      <c r="C29" s="5" t="n">
        <v>65297</v>
      </c>
    </row>
    <row r="30">
      <c r="A30" s="4" t="inlineStr">
        <is>
          <t>Treasury stock at cost (1,183,040 shares and 400,000 shares held at September 30, 2023 and December 31, 2022, respectively)</t>
        </is>
      </c>
      <c r="B30" s="5" t="n">
        <v>-385686</v>
      </c>
      <c r="C30" s="5" t="n">
        <v>-2000000</v>
      </c>
    </row>
    <row r="31">
      <c r="A31" s="4" t="inlineStr">
        <is>
          <t>Additional paid-in capital</t>
        </is>
      </c>
      <c r="B31" s="5" t="n">
        <v>26100446</v>
      </c>
      <c r="C31" s="5" t="n">
        <v>27514733</v>
      </c>
    </row>
    <row r="32">
      <c r="A32" s="4" t="inlineStr">
        <is>
          <t>Shares to be issued, common shares</t>
        </is>
      </c>
      <c r="B32" s="5" t="n">
        <v>46100</v>
      </c>
      <c r="C32" s="5" t="n">
        <v>48075</v>
      </c>
    </row>
    <row r="33">
      <c r="A33" s="4" t="inlineStr">
        <is>
          <t>Accumulated deficit</t>
        </is>
      </c>
      <c r="B33" s="5" t="n">
        <v>-20964470</v>
      </c>
      <c r="C33" s="5" t="n">
        <v>-17864028</v>
      </c>
    </row>
    <row r="34">
      <c r="A34" s="4" t="inlineStr">
        <is>
          <t>Accumulated other comprehensive loss</t>
        </is>
      </c>
      <c r="B34" s="5" t="n">
        <v>-6990</v>
      </c>
      <c r="C34" s="5" t="n">
        <v>-6543</v>
      </c>
    </row>
    <row r="35">
      <c r="A35" s="4" t="inlineStr">
        <is>
          <t>Total Stockholders' Equity</t>
        </is>
      </c>
      <c r="B35" s="5" t="n">
        <v>4854171</v>
      </c>
      <c r="C35" s="5" t="n">
        <v>7757534</v>
      </c>
    </row>
    <row r="36">
      <c r="A36" s="4" t="inlineStr">
        <is>
          <t>Total Liabilities and Stockholders' Equity</t>
        </is>
      </c>
      <c r="B36" s="6" t="n">
        <v>6398962</v>
      </c>
      <c r="C36" s="6" t="n">
        <v>932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There we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4 – Segment Reporting The Company currently has three operating segments.
First, Focus and Focus Shenzhen collectively operate our “Corporate and R&amp;D” segment, which involves the non-specific
financing, executive expense, operations and investor relations of our public entity, and the general shared management and costs across
the Company’s subsidiaries that spread across all functional categories and research and development of technology products. Second,
Perfecular, AVX (doing business as Smart AVX) and Lusher jointly operate the “IoT Products” segment, which involves the wholesale,
marketing, and production of our universal smart instruments and devices in the hydroponic and controlled agriculture segments and of
our smart instruments into the commercial and home automation sectors. And third, AVX (exclusive of the smart IoT Products sales under
Smart AVX) and AT Tech Systems cooperatively run our “IoT Installation Services” segment, which handles our IoT installation
and management business specializing in high performance and easy to use audio/video systems, home theaters, lighting control, automation,
and integration. The following tables summarize the performance
of each operating segment of the Company for the three months ended September 30, 2023 and the performance of the IoT Installation Service
segment broken out between its residential and commercial services for the same period:
Schedules of segment reporting
Three Months Ended September 30, 2023
Corporate and R&amp;D IoT Products IoT Installation Services Total
Revenue $ – $ 97,513 $ 220,857 $ 318,370
Revenue – related party – – – –
Total revenue – 97,513 220,857 318,370
Cost of revenue – 47,855 153,539 201,394
Gross Profit – 49,658 67,318 116,976
Operating Expenses
Selling expense 6,516 18,677 8,443 33,636
Compensation – officers and directors 267,002 – – 267,002
Research and development 305,872 – – 305,872
Professional fees 132,914 – – 132,914
General and administrative 358,631 2,503 46,717 407,851
Total Operating Expenses 1,070,935 21,180 55,160 1,147,275
Income (loss) from Operations (1,070,935 ) 28,478 12,158 (1,030,299 )
Other Income (Expense):
Interest income (expense), net (2,956 ) 1 (80 ) (3,035 )
Unrealized loss on marketable equity securities (17,102 ) – – (17,102 )
Realized income on marketable equity securities 12,247 – – 12,247
Rental income 40,731 – – 40,731
Other income (expense), net 32,209 (8,255 ) 5,471 29,425
Total other income (expense) 65,129 (8,254 ) 5,391 62,266
Income (loss) before income taxes (1,005,806 ) 20,224 17,549 (968,033 )
Tax expense – – – –
Net Income (Loss) $ (1,005,806 ) $ 20,224 $ 17,549 $ (968,033 )
Three Months Ended September 30, 2023
Residential Commercial Total IoT Installation Services
Revenue $ 23,758 $ 197,099 $ 220,857
Revenue – related party – – –
Total revenue 23,758 197,099 220,857
Cost of revenue 45,255 88,815 153,539
Gross Profit (21,497 ) 88,815 67,318
Operating Expenses
Selling expense – 8,443 8,443
General and administrative 3,392 43,325 46,717
Total Operating Expenses 3,392 51,768 55,160
Income (loss) from Operations (24,899 ) 37,047 12,158
Other Income (Expense):
Interest income (expense), net – (80 ) (80 )
Other income (expense), net – 5,471 5,471
Total other income (expense) – 5,391 5,391
Income (loss) before income taxes (24,899 ) 42,438 17,549
Tax expense – – –
Net Income (Loss) $ (24,899 ) $ 42,438 $ 17,549 The following tables summarize the performance
of each operating segment of the Company for the three months ended September 30, 2022 and the performance of the IoT Installation Service
segment broken out between its residential and commercial services for the same period:
Three Months Ended September 30, 2022
Corporate and R&amp;D IoT Products IoT Installation Services Total
Revenue $ – $ 1,444 $ 53,242 $ 54,686
Revenue – related party – – 5,968 5,968
Total revenue – 1,444 59,210 60,654
Cost of revenue – 10,167 32,274 42,441
Gross Profit – (8,723 ) 26,936 18,213
Operating Expenses
Selling expense 75,032 – 1,952 76,984
Compensation – officers and directors 265,449 – – 265,449
Research and development 133,109 – – 133,109
Professional fees 150,943 – – 150,943
General and administrative 230,001 76,129 59,564 365,694
Total Operating Expenses 854,534 76,129 61,516 992,179
Loss from Operations (854,534 ) (84,852 ) (34,580 ) (973,966 )
Other Income (Expense):
Interest income (expense), net 363 – 2,272 2,635
Unrealized income on marketable equity securities 42,101 – – 42,101
Realized loss on marketable equity securities (31,486 ) – – (31,486 )
Rental income 39,172 – – 39,172
Other income (expense), net 144,547 (160,117 ) (4,906 ) (20,476 )
Total other income (expense) 194,697 (160,117 ) (2,634 ) 31,946
Loss before income taxes (659,837 ) (244,969 ) (37,214 ) (942,020 )
Tax expense – – – –
Net Loss $ (659,837 ) $ (244,969 ) $ (37,214 ) $ (942,020 )
Three Months Ended September 30, 2022
Residential Commercial Total IoT Installation Services
Revenue $ 53,242 $ – $ 53,242
Revenue – related party 5,968 – 5,968
Total revenue 59,210 – 59,210
Cost of revenue 32,274 – 32,274
Gross Profit 26,936 – 26,936
Operating Expenses
Selling expense 1,952 – 1,952
General and administrative 59,564 – 59,564
Total Operating Expenses 61,516 – 61,516
Loss from Operations (34,580 ) – (34,580 )
Other Income (Expense):
Interest income (expense), net 2,272 – 2,272
Other income (expense), net (4,906 ) – (4,906 )
Total other income (expense) (2,634 ) – (2,634 )
Loss before income taxes (37,214 ) – (37,214 )
Tax expense – – –
Net Loss $ (37,214 ) $ – $ (37,214 ) The following tables summarize the performance
of each operating segment of the Company for the nine months ended September 30, 2023 and the performance of the IoT Installation Service
segment broken out between its residential and commercial services for the same period:
Nine Months Ended September 30, 2023
Corporate and R&amp;D IoT Products IoT Installation Services Total
Revenue $ – $ 175,661 $ 594,195 $ 769,856
Revenue – related party – – – –
Total revenue – 175,661 594,195 769,856
Cost of revenue – 104,210 427,187 531,397
Gross Profit – 71,451 167,008 238,459
Operating Expenses
Selling expense 37,978 51,337 19,255 108,570
Compensation – officers and directors 827,939 – – 827,939
Research and development 925,345 – – 925,345
Professional fees 506,878 – – 506,878
General and administrative 1,063,509 10,881 138,096 1,212,486
Total Operating Expenses 3,361,649 62,218 157,351 3,581,218
Income (loss) from Operations (3,361,649 ) 9,233 9,657 (3,342,759 )
Other Income (Expense):
Interest income (expense), net 27,635 4 (120 ) 27,519
Gain on bargain purchase 61,747 – – 61,747
Unrealized income on marketable equity securities 10,463 – – 10,463
Realized loss on marketable equity securities (2,002 ) – – (2,002 )
Rental income 121,024 – – 121,024
Other income (expense), net 27,745 (6,256 ) 2,077 23,566
Total other income (expense) 246,612 (6,252 ) 1,957 242,317
Income (loss) before income taxes (3,115,037 ) 2,981 11,614 (3,100,442 )
Tax expense – – – –
Net Income (loss) $ (3,115,037 ) $ 2,981 $ 11,614 $ (3,100,442 )
Nine Months Ended September 30, 2023
Residential Commercial IoT Installation Services
Revenue $ 152,928 $ 441,267 $ 594,195
Revenue – related party – – –
Total revenue 152,928 441,267 594,195
Cost of revenue 116,040 311,147 427,187
Gross Profit 36,888 130,120 167,008
Operating Expenses
Selling expense – 19,255 19,255
Compensation – officers and directors – – –
Research and development – – –
Professional fees – – –
General and administrative 37,345 100,751 138,096
Total Operating Expenses 37,345 120,006 157,351
Income (loss) from Operations (457 ) 10,114 9,657
Other Income (Expense):
Interest income (expense), net – (120 ) (120 )
Other income (expense), net – 2,077 2,077
Total other income (expense) – 1,957 1,957
Income (loss) before income taxes (457 ) 12,071 11,614
Tax expense – – –
Net Income (loss) $ (457 ) $ 12,071 $ 11,614 The following tables summarize the performance of each operating segment
of the Company for the nine months ended September 30, 2022 and the performance of the IoT Installation Service segment broken out between
its residential and commercial services for the same period:
Nine Months Ended September 30, 2022
Corporate and R&amp;D IoT Products IoT Installation Services Total
Revenue $ – $ 49,094 $ 193,581 $ 242,675
Revenue – related party – 31,542 8,246 39,788
Total revenue – 80,636 201,827 282,463
Cost of revenue – 70,869 172,135 243,004
Gross Profit – 9,767 29,692 39,459
Operating Expenses
Selling expense 123,117 – 9,754 132,871
Compensation – officers and directors 874,739 – – 874,739
Research and development 862,214 – – 862,214
Professional fees 686,150 – – 686,150
General and administrative 1,393,703 1,275 191,682 1,586,660
Total Operating Expenses 3,939,923 1,275 201,436 4,142,634
Income (loss) from Operations (3,939,923 ) 8,492 (171,744 ) (4,103,175 )
Other Income (Expense):
Interest income (expense), net 853 (288 ) 2320 2,885
Gain on bargain purchase – – – –
Unrealized loss on marketable equity securities (32,525 ) – – (32,525 )
Realized loss on marketable equity securities (21,205 ) – – (21,205 )
Rental income 117,513 – – 117,513
Other income (expense), net 172,766 – (8,506 ) 164,260
Total other income (expense) 237,402 (288 ) (6,186 ) 230,928
Income (loss) before income taxes (3,702,521 ) 8,204 (177,930 ) (3,872,247 )
Tax expense – – – –
Net Income (loss) $ (3,702,521 ) $ 8,204 $ (177,930 ) $ (3,872,247 )
Nine Months Ended September 30, 2022
Residential Commercial Total IoT Installation Services
Revenue $ 193,581 $ – $ 193,581
Revenue – related party 8,246 – 8,246
Total revenue 201,827 – 201,827
Cost of revenue 172,135 – 172,135
Gross Profit 29,692 – 29,692
Operating Expenses
Selling expense 9,754 – 9,754
General and administrative 191,682 – 191,682
Total Operating Expenses 201,436 – 201,436
Loss from Operations (171,744 ) – (171,744 )
Other Income (Expense):
Interest income (expense), net 2,320 – 2,320
Other income (expense), net (8,506 ) – (8,506 )
Total other income (expense) (6,186 ) – (6,186 )
Loss before income taxes (177,930 ) – (177,930 )
Tax expense – – –
Net Loss $ (177,930 ) $ – $ (177,930 ) The following table summarizes the total assets
of each operating segment of the Company as of September 30, 2023:
Schedule of segment assets
September 30, 2023
Corporate and R&amp;D
IoT Products
IoT Installation Services Total
Total Assets $ 5,732,129 $ 178,682 $ 488,151 $ 6,398,962 The following table summarizes the total assets
of each operating segment of the Company as of December 31, 2022:
December 31, 2022
Corporate and R&amp;D
IoT Products
IoT Installation Services Total
Total Assets $ 8,977,993 $ 257,413 $ 87,654 $ 9,323,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Note 15 – Business Combination On January 6, 2023, the Company completed the
business combination of AT Tech Systems for a purchase price of $1 in cash. The Company’s intangible assets were acquired from
AT Tech Systems due to customer relationships using the multi-period excess earnings method. Amortization on the intangible assets was
fully amortized during the nine months ended September 30, 2023. A bargain purchase gain is recognized when the net assets acquired in
a business combination have a higher fair value than the consideration paid. The result of AT Tech Systems’ operations has been
included in the condensed consolidated financial statement since that date. The following table summarizes the purchase consideration
and fair value of the assets acquired and liabilities assumed as of January 6, 2023:
Schedule of fair value of the assets acquired and liabilities assumed
Assets:
Accounts receivable $ 33,007
Intangible assets 28,741
Total assets acquired $ 61,747
Liabilities:
Accounts payable $ –
Total liabilities assumed –
Purchase Price (1 )
Total bargain purchase gain $ 61,747 As a result of above information that existed
as of the combination date, the Company recorded a bargain purchase gain of $ 61,747 The excess of the aggregate net fair value of
assets acquired and liabilities assumed over the fair value of consideration transferred as the purchase price has been recorded as a
bargain purchase gain. Upon completion of the valuation of the acquired assets, the Company concluded that recording a bargain purchase
gain with respect to AT Tech Systems was appropriate and required under U.S. GAAP. The Company believes the seller was motivated to complete
the transaction as part of an overall repositioning of its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6– Subsequent Events The Company has evaluated all subsequent events
through the date these unaudited condensed consolidated financial statements were issued and determined that there were no subsequent
events or transactions that require recognition or disclosures in the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Focus and its wholly-owned subsidiaries, Perfecular, AVX, Focus Shenzhen,
Lusher and AT Tech Systems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t>
        </is>
      </c>
    </row>
    <row r="5">
      <c r="A5" s="4" t="inlineStr">
        <is>
          <t>Segment Reporting</t>
        </is>
      </c>
      <c r="B5" s="4" t="inlineStr">
        <is>
          <t xml:space="preserve">Segment Reporting The Company currently has three operating segments.
First, Focus and Focus Shenzhen collectively operate our “Corporate and R&amp;D” segment, which involves the non-specific
financing, executive expense, operations and investor relations of our public entity, and the general shared management and costs across
the Company’s subsidiaries that spread across all functional categories and research and development of technology products. Second,
Perfecular, AVX (doing business as and branded under Smart AVX) and Lusher jointly operate the “IoT Products” segment, which
involves the wholesale, marketing, and production of our universal smart instruments and devices in the hydroponic and controlled agriculture
segments and of our smart products into the commercial and home automation sectors. And third, AVX (exclusive of the smart IoT Products
sales under Smart AVX) and AT Tech Systems cooperatively run our “IoT Installation Services” segment, which handles our IoT
installation and management business specializing in high performance and easy to use audio/video systems, home theaters, lighting control,
automation, and integration.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use asset with the estimate discount rate and lease liability, useful
lives of property and equipment, useful lives of intangible assets, allowance for doubtful accounts, inventory reserves, stock
option valuation, share-based compensation, fair value of warrants, and the valuation allowance on deferred tax assets. The Company
regularly evaluates its estimates and assumptions. </t>
        </is>
      </c>
    </row>
    <row r="7">
      <c r="A7" s="4" t="inlineStr">
        <is>
          <t>Cash</t>
        </is>
      </c>
      <c r="B7" s="4" t="inlineStr">
        <is>
          <t xml:space="preserve">Cash The Company considers all highly liquid investments
with a maturity of three months or less to be cash. At times, such investments may be in excess of Federal Deposit Insurance Corporation
(FDIC) insurance limits. As of September 30, 2023 and December 31, 2022, respectively, approximately $ 616,174 3,120,763 no </t>
        </is>
      </c>
    </row>
    <row r="8">
      <c r="A8" s="4" t="inlineStr">
        <is>
          <t>Accounts Receivable</t>
        </is>
      </c>
      <c r="B8"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180 days
of the product sale. </t>
        </is>
      </c>
    </row>
    <row r="9">
      <c r="A9" s="4" t="inlineStr">
        <is>
          <t>Allowance for Doubtful Accounts</t>
        </is>
      </c>
      <c r="B9"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September 30, 2023 and December 31, 2022,
allowance for doubtful accounts amounted to $ 229,843 222,972 </t>
        </is>
      </c>
    </row>
    <row r="10">
      <c r="A10" s="4" t="inlineStr">
        <is>
          <t>Concentrations of Credit Risk</t>
        </is>
      </c>
      <c r="B10"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1">
      <c r="A11" s="4" t="inlineStr">
        <is>
          <t>Inventory</t>
        </is>
      </c>
      <c r="B11" s="4" t="inlineStr">
        <is>
          <t xml:space="preserve">Inventory Inventory consists primarily of parts and finished
goods and is valued at the lower of the inventory’s cost or net realizable value under the first in, first out method (“FIFO
Method”). Management compares the cost of inventory with its market value and a fair value adjustment is made to write down inventory
to market value, if lower. Inventory fair value adjustment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net realized value of our inventory is less than cost, we make provisions in order to reduce its carrying
value to its net realizable value. </t>
        </is>
      </c>
    </row>
    <row r="12">
      <c r="A12" s="4" t="inlineStr">
        <is>
          <t>Marketable Equity Securities</t>
        </is>
      </c>
      <c r="B12" s="4" t="inlineStr">
        <is>
          <t xml:space="preserve">Marketable Equity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gains and losses are recognized the fair value differences when the trading securities been sold based on the
FIFO Method. Unrealized gains and losses are recognized the fair value differences of unsold trading securities for the period end based
on the FIFO Method. Both realized and unrealized gains and losses are recorded in other income (expense). </t>
        </is>
      </c>
    </row>
    <row r="13">
      <c r="A13" s="4" t="inlineStr">
        <is>
          <t>Property and Equipment</t>
        </is>
      </c>
      <c r="B13"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t>
        </is>
      </c>
    </row>
    <row r="14">
      <c r="A14" s="4" t="inlineStr">
        <is>
          <t>Long-Lived Assets</t>
        </is>
      </c>
      <c r="B14" s="4" t="inlineStr">
        <is>
          <t xml:space="preserve">Long-Lived Assets The Company applies the provisions of Financial
Accounting Standards Board (“FASB”) Accounting Standards Codification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those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September 30,
2023 and December 31, 2022, the Company believes there was no impairment of its long-lived assets. </t>
        </is>
      </c>
    </row>
    <row r="15">
      <c r="A15" s="4" t="inlineStr">
        <is>
          <t>Intangible Assets</t>
        </is>
      </c>
      <c r="B15" s="4" t="inlineStr">
        <is>
          <t xml:space="preserve">Intangible Assets The Company’s intangible assets were
acquired from AT Tech Systems due to customer relationships using the multi-period excess earnings method. These intangible assets
were valued based on the AT Tech Systems business acquisition during January 2023. The value is based on the assessed income expected to
be generated from the existing customer list, namely the carry-over of the existing contracts after a careful evaluation of the
customer list. Amortization on the intangible assets was computed by the percentage completed for these existing assets and fully
amortized as of September 30, 2023. </t>
        </is>
      </c>
    </row>
    <row r="16">
      <c r="A16" s="4" t="inlineStr">
        <is>
          <t>Treasury stock</t>
        </is>
      </c>
      <c r="B16" s="4" t="inlineStr">
        <is>
          <t xml:space="preserve">Treasury stock Purchases and sales of treasury stock are accounted
for using the cost method. Under this method, shares acquired are recorded at the acquisition price directly to the treasury stock account.
The Company does not recognize a gain or loss to income from the purchase and sale of treasury stock. </t>
        </is>
      </c>
    </row>
    <row r="17">
      <c r="A17" s="4" t="inlineStr">
        <is>
          <t>Share-Based Compensation</t>
        </is>
      </c>
      <c r="B17" s="4" t="inlineStr">
        <is>
          <t xml:space="preserve">Share-Based Compensation The Company accounts for stock-based compensation
to employees in conformity with the provisions of FASB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see Note 12)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8">
      <c r="A18" s="4" t="inlineStr">
        <is>
          <t>Warrants</t>
        </is>
      </c>
      <c r="B18"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and FASB ASC Topi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calculates the fair value
of warrants utilizing the Black-Scholes pricing model. The Company does no </t>
        </is>
      </c>
    </row>
    <row r="19">
      <c r="A19" s="4" t="inlineStr">
        <is>
          <t>Stock Dividends</t>
        </is>
      </c>
      <c r="B19" s="4" t="inlineStr">
        <is>
          <t xml:space="preserve">Stock Dividends The Company issued a fifty percent (50%) stock
dividend of the Company’s common stock to its shareholders for a stock dividend of one share of common stock for every two shares
of common stock held. The Company follows paragraph ASC 505-20-25 in treating its stock dividend as a stock split due to the stock dividend
being greater than 25% of the shares then outstanding. On March 23, 2023 and April 3, 2023, the Company issued 21,592,164 </t>
        </is>
      </c>
    </row>
    <row r="20">
      <c r="A20" s="4" t="inlineStr">
        <is>
          <t>Fair Value of Financial Instruments</t>
        </is>
      </c>
      <c r="B20"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conformity
with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September 30, 2023 and December 31, 2022:
Schedule of fair value assets and liabilities measured on recurring basis
September 30, 2023 (unaudited)
Fair Value Carrying
Level 1 Level 2 Level 3 Value
Assets
Marketable securities:
Stock $ 39,165 $ – $ – $ 39,165
Total assets measured at fair value $ 39,165 $ – $ – $ 39,165
December 31, 2022
Fair Value Carrying
Level 1 Level 2 Level 3 Value
Assets
Marketable securities:
Stock $ 105,470 $ – $ – $ 105,470
Total assets measured at fair value $ 105,470 $ – $ – $ 105,470 The carrying amount of the Company’s
financial assets and liabilities, such as cash, accounts receivable, inventory, other receivables, prepaid expenses, deposits,
accounts payable, treasury stock payable and accrued expenses, other current liabilities, and customer deposit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t>
        </is>
      </c>
    </row>
    <row r="21">
      <c r="A21" s="4" t="inlineStr">
        <is>
          <t>Comprehensive Income (Loss)</t>
        </is>
      </c>
      <c r="B21"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nine months ended September 30, 2023 and for the year ended December 31, 2022 was comprised of foreign currency translation
adjustments. </t>
        </is>
      </c>
    </row>
    <row r="22">
      <c r="A22" s="4" t="inlineStr">
        <is>
          <t>Revenue Recognition</t>
        </is>
      </c>
      <c r="B22" s="4" t="inlineStr">
        <is>
          <t xml:space="preserve">Revenue Recognition On September 1, 2018, the Company adopted FASB
ASC Topic 606,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unaudited condensed consolidated financial statements. Revenue from the Company is recognized under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ies, is summarized below:
· Product sales – revenue is recognized at the time of sale upon the delivery of equipment to the customer.
· Service sales – revenue is recognized based on the service having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s receivable is recorded for amounts invoiced based
on actual units produced. </t>
        </is>
      </c>
    </row>
    <row r="23">
      <c r="A23" s="4" t="inlineStr">
        <is>
          <t>Cost of Revenue, excluding depreciation &amp; amortization</t>
        </is>
      </c>
      <c r="B23" s="4" t="inlineStr">
        <is>
          <t xml:space="preserve">Cost of Revenue, excluding depreciation &amp; amortization Cost of revenue includes the cost of services,
labor and product incurred to provide product sales, service sales and project sales. </t>
        </is>
      </c>
    </row>
    <row r="24">
      <c r="A24" s="4" t="inlineStr">
        <is>
          <t>Research and development</t>
        </is>
      </c>
      <c r="B24" s="4" t="inlineStr">
        <is>
          <t xml:space="preserve">Research and development Research and development costs are expensed as
incurred. Research and development costs primarily consist of efforts to refine existing product models and develop new product models. </t>
        </is>
      </c>
    </row>
    <row r="25">
      <c r="A25" s="4" t="inlineStr">
        <is>
          <t>Related Parties</t>
        </is>
      </c>
      <c r="B25" s="4" t="inlineStr">
        <is>
          <t xml:space="preserve">Related Parties The Company follows Section 10 of FASB ASC Topic
850, Related Party Disclosures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6">
      <c r="A26" s="4" t="inlineStr">
        <is>
          <t>Commitments and Contingencies</t>
        </is>
      </c>
      <c r="B26" s="4" t="inlineStr">
        <is>
          <t xml:space="preserve">Commitments and Contingencies The Company follows Section 20 of FASB ASC Topic
450, Contingencies to report accounting for loss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7">
      <c r="A27" s="4" t="inlineStr">
        <is>
          <t>Gain on Bargain Purchase</t>
        </is>
      </c>
      <c r="B27" s="4" t="inlineStr">
        <is>
          <t xml:space="preserve">Gain on Bargain Purchase A bargain purchase gain is recognized when the
net assets acquired in a business combination have a higher fair value than the consideration paid. </t>
        </is>
      </c>
    </row>
    <row r="28">
      <c r="A28" s="4" t="inlineStr">
        <is>
          <t>Income Tax Provision</t>
        </is>
      </c>
      <c r="B28" s="4" t="inlineStr">
        <is>
          <t xml:space="preserve">Income Tax Provision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September 30, 2023 and December 31, 2022. As of September 30, 2023 and December 31, 2022,
the Company did no </t>
        </is>
      </c>
    </row>
    <row r="29">
      <c r="A29" s="4" t="inlineStr">
        <is>
          <t>Basic and Diluted Net Income (Loss) Per Share</t>
        </is>
      </c>
      <c r="B29" s="4" t="inlineStr">
        <is>
          <t xml:space="preserve">Basic and Diluted Net Income (Loss) Per Share Net income (loss) per share is computed pursuant
to Section 10-45 of FASB ASC Topic 260, Earnings Per Share.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s,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Nine Months Ended September 30, 2023 2022
Stock options 497,092 305,041
Total 497,092 305,041 While the EPS treatment was applied in the quarter
ended September 30, 2023, and a fifty percent stock dividend adjustment on March 23, 2023 is also retroactive accordingly. </t>
        </is>
      </c>
    </row>
    <row r="30">
      <c r="A30" s="4" t="inlineStr">
        <is>
          <t>Reclassification</t>
        </is>
      </c>
      <c r="B30" s="4" t="inlineStr">
        <is>
          <t xml:space="preserve">Reclassification Certain reclassifications have been made to the
unaudited condensed consolidated financial statements for the prior period to the current year’s presentation. Such reclassifications
have no effect on net income as previously reported. </t>
        </is>
      </c>
    </row>
    <row r="31">
      <c r="A31" s="4" t="inlineStr">
        <is>
          <t>Foreign Currency Translation and Transactions</t>
        </is>
      </c>
      <c r="B31" s="4" t="inlineStr">
        <is>
          <t xml:space="preserve">Foreign Currency Translation and Transactions The reporting and functional currency of Focus
is the U.S. dollar (USD). The functional currency of Focus Shenzhen is the renminbi (RMB). For financial reporting purposes, the
financial statements of Focus Shenzhen, which are prepared using the RMB, are translated into the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intercompany foreign currency balances
Average Rate for the Nine Months Ended September 30,
2023 (Unaudited)
2022 (Unaudited)
China Yuan (RMB) RMB 7.2942 RMB 6.5985
United States Dollar ($) $ 1.0000 $ 1.0000
Exchange Rate at
September 30, 2023 December 31, 2022
(Unaudited)
China Yuan (RMB) RMB 7.0279 RMB 7.1100
United States Dollar ($) $ 1.0000 $ 1.0000 </t>
        </is>
      </c>
    </row>
    <row r="32">
      <c r="A32" s="4" t="inlineStr">
        <is>
          <t>Going Concern</t>
        </is>
      </c>
      <c r="B32" s="4" t="inlineStr">
        <is>
          <t xml:space="preserve">Going Concern The Company has assessed its ability to continue as a
going concern for a period of one year from the date of the issuance of these unconsolidated financial statements. Substantial doubt about
the Company’s ability to continue as a going concern exists when relevant conditions and events, considered in the aggregate, indicate
that it is probable that the Company will be unable to meet its obligations as they become due within one year from the financial statement
issuance date. The accompanying unaudited condensed consolidated financial statements have been prepared in conformity with U.S. GAAP,
which contemplate continuation of the Company as a going concern. The Company currently suffered recurring loss from operations, generated
negative cash flow from operating activities, has an accumulated deficit and has not completed its efforts to establish a stabilized source
of revenues sufficient to cover operating costs over an extended period of time. These conditions raise substantial doubt as to its ability
to continue as a going concern. These unaudited condensed consolidated financial statements do not include adjustments relating to the
recoverability and classification of reported asset amounts or the amount and classification of liabilities that might be necessary should
the Company be unable to continue as a going concern. The Company has a net loss of $ 3,100,442 3,872,247 20,964,470 17,864,028 2,603,545 2,435,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Fixed assets Useful life
Furniture 5
Equipment 5
Warehouse 39
Improvement 5
Land N/A</t>
        </is>
      </c>
    </row>
    <row r="5">
      <c r="A5" s="4" t="inlineStr">
        <is>
          <t>Schedule of fair value assets and liabilities measured on recurring basis</t>
        </is>
      </c>
      <c r="B5" s="4" t="inlineStr">
        <is>
          <t xml:space="preserve">Schedule of fair value assets and liabilities measured on recurring basis
September 30, 2023 (unaudited)
Fair Value Carrying
Level 1 Level 2 Level 3 Value
Assets
Marketable securities:
Stock $ 39,165 $ – $ – $ 39,165
Total assets measured at fair value $ 39,165 $ – $ – $ 39,165
December 31, 2022
Fair Value Carrying
Level 1 Level 2 Level 3 Value
Assets
Marketable securities:
Stock $ 105,470 $ – $ – $ 105,470
Total assets measured at fair value $ 105,470 $ – $ – $ 105,470 </t>
        </is>
      </c>
    </row>
    <row r="6">
      <c r="A6" s="4" t="inlineStr">
        <is>
          <t>Schedule of anti dilutive shares</t>
        </is>
      </c>
      <c r="B6" s="4" t="inlineStr">
        <is>
          <t xml:space="preserve">Schedule of anti dilutive shares
Nine Months Ended September 30, 2023 2022
Stock options 497,092 305,041
Total 497,092 305,041 </t>
        </is>
      </c>
    </row>
    <row r="7">
      <c r="A7" s="4" t="inlineStr">
        <is>
          <t>Schedule of intercompany foreign currency balances</t>
        </is>
      </c>
      <c r="B7" s="4" t="inlineStr">
        <is>
          <t xml:space="preserve">Schedule of intercompany foreign currency balances
Average Rate for the Nine Months Ended September 30,
2023 (Unaudited)
2022 (Unaudited)
China Yuan (RMB) RMB 7.2942 RMB 6.5985
United States Dollar ($) $ 1.0000 $ 1.0000
Exchange Rate at
September 30, 2023 December 31, 2022
(Unaudited)
China Yuan (RMB) RMB 7.0279 RMB 7.1100
United States Dollar ($) $ 1.0000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Schedule of inventory
September 30, 2023 December 31, 2022
Parts $ 1,051 $ 3,767
Finished goods 298,922 100,005
Inventory $ 299,973 $ 103,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3 December 31, 2022
Warehouse $ 3,789,773 $ 3,789,773
Land 731,515 731,515
Building improvement 240,256 240,256
Furniture and fixture 38,852 37,785
Equipment 118,083 101,076
Software 1,995 1,995
Total cost 4,920,474 4,902,400
Less accumulated depreciation (800,501 ) (673,770 )
Property and equipment, net $ 4,119,973 $ 4,228,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3 December 31, 2022
Customer Relationships $ 28,741 $ –
Less accumulated amortization (28,741 ) –
Intangible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operating right-of-use asset and liability</t>
        </is>
      </c>
      <c r="B4" s="4" t="inlineStr">
        <is>
          <t xml:space="preserve">Schedule of operating right-of-use asset and liability
September 30, 2023 December 31, 2022
Operating lease right-of-use assets $ 264,650 $ 353,074
Amortization (49,750 ) (99,738 )
Operating lease right-of-use assets, net $ 214,900 $ 253,336
Lease liabilities, current portion $ 84,036 $ 113,058
Lease liabilities, less current portion $ 122,959 $ 165,952 </t>
        </is>
      </c>
    </row>
    <row r="5">
      <c r="A5" s="4" t="inlineStr">
        <is>
          <t>Schedule of lease term and discount rate</t>
        </is>
      </c>
      <c r="B5" s="4" t="inlineStr">
        <is>
          <t xml:space="preserve">Schedule of lease term and discount rate
September 30, 2023 December 31, 2022
Weighted average remaining lease term
Operating lease 2.33 2.50 2.17
Weighted average discount rate
Operating lease 10 10 </t>
        </is>
      </c>
    </row>
    <row r="6">
      <c r="A6" s="4" t="inlineStr">
        <is>
          <t>Schedule of maturity of lease payments</t>
        </is>
      </c>
      <c r="B6" s="4" t="inlineStr">
        <is>
          <t xml:space="preserve">Schedule of maturity of lease payments
Amount
Year ending December 31, 2023 $ 9,862
Year ending December 31, 2024 101,544
Year ending December 31, 2025 111,114
Year ending December 31, 2026 8,219
Total minimum lease payment 230,739
Less: imputed interest (23,744 )
Present value of future minimum lease payments $ 206,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64771817</v>
      </c>
      <c r="C5" s="5" t="n">
        <v>65296383</v>
      </c>
    </row>
    <row r="6">
      <c r="A6" s="4" t="inlineStr">
        <is>
          <t>Common stock, shares outstanding</t>
        </is>
      </c>
      <c r="B6" s="5" t="n">
        <v>64771817</v>
      </c>
      <c r="C6" s="5" t="n">
        <v>65296383</v>
      </c>
    </row>
    <row r="7">
      <c r="A7" s="4" t="inlineStr">
        <is>
          <t>Treasury stock, shares</t>
        </is>
      </c>
      <c r="B7" s="5" t="n">
        <v>1183040</v>
      </c>
      <c r="C7"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fair value of the stock options activity</t>
        </is>
      </c>
      <c r="B4" s="4" t="inlineStr">
        <is>
          <t xml:space="preserve">Schedule of fair value of the stock options activity
December 31, 2022
Risk-free interest rate 4.22
Expected life of the options 3
Expected volatility 142.63
Expected dividend yield 0 </t>
        </is>
      </c>
    </row>
    <row r="5">
      <c r="A5" s="4" t="inlineStr">
        <is>
          <t>Schedule of option activity</t>
        </is>
      </c>
      <c r="B5" s="4" t="inlineStr">
        <is>
          <t xml:space="preserve">Schedule of option activity
Number of Options Weighted average exercise price Weighted Average Remaining Contractual Life Aggregate Intrinsic Value
Outstanding at December 31, 2022 615,061 $ 5.93 8.04 –
Vested at December 31, 2022 458,424 $ 3.91 7.09 –
Exercisable at December 31, 2022 458,424 $ 3.91 7.09 –
Granted – $ – – –
Exercised (78,812 ) $ 5.38 – –
Forfeited or expired – $ – – –
Outstanding at September 30, 2023 536,249 $ 3.96 7.55 –
Vested as of September 30, 2023 497,092 $ 4.05 7.70 –
Exercisable at September 30, 2023 497,092 $ 4.05 7.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assets</t>
        </is>
      </c>
      <c r="B4" s="4" t="inlineStr">
        <is>
          <t xml:space="preserve">Schedules of segment reporting
Three Months Ended September 30, 2023
Corporate and R&amp;D IoT Products IoT Installation Services Total
Revenue $ – $ 97,513 $ 220,857 $ 318,370
Revenue – related party – – – –
Total revenue – 97,513 220,857 318,370
Cost of revenue – 47,855 153,539 201,394
Gross Profit – 49,658 67,318 116,976
Operating Expenses
Selling expense 6,516 18,677 8,443 33,636
Compensation – officers and directors 267,002 – – 267,002
Research and development 305,872 – – 305,872
Professional fees 132,914 – – 132,914
General and administrative 358,631 2,503 46,717 407,851
Total Operating Expenses 1,070,935 21,180 55,160 1,147,275
Income (loss) from Operations (1,070,935 ) 28,478 12,158 (1,030,299 )
Other Income (Expense):
Interest income (expense), net (2,956 ) 1 (80 ) (3,035 )
Unrealized loss on marketable equity securities (17,102 ) – – (17,102 )
Realized income on marketable equity securities 12,247 – – 12,247
Rental income 40,731 – – 40,731
Other income (expense), net 32,209 (8,255 ) 5,471 29,425
Total other income (expense) 65,129 (8,254 ) 5,391 62,266
Income (loss) before income taxes (1,005,806 ) 20,224 17,549 (968,033 )
Tax expense – – – –
Net Income (Loss) $ (1,005,806 ) $ 20,224 $ 17,549 $ (968,033 )
Three Months Ended September 30, 2023
Residential Commercial Total IoT Installation Services
Revenue $ 23,758 $ 197,099 $ 220,857
Revenue – related party – – –
Total revenue 23,758 197,099 220,857
Cost of revenue 45,255 88,815 153,539
Gross Profit (21,497 ) 88,815 67,318
Operating Expenses
Selling expense – 8,443 8,443
General and administrative 3,392 43,325 46,717
Total Operating Expenses 3,392 51,768 55,160
Income (loss) from Operations (24,899 ) 37,047 12,158
Other Income (Expense):
Interest income (expense), net – (80 ) (80 )
Other income (expense), net – 5,471 5,471
Total other income (expense) – 5,391 5,391
Income (loss) before income taxes (24,899 ) 42,438 17,549
Tax expense – – –
Net Income (Loss) $ (24,899 ) $ 42,438 $ 17,549 The following tables summarize the performance
of each operating segment of the Company for the three months ended September 30, 2022 and the performance of the IoT Installation Service
segment broken out between its residential and commercial services for the same period:
Three Months Ended September 30, 2022
Corporate and R&amp;D IoT Products IoT Installation Services Total
Revenue $ – $ 1,444 $ 53,242 $ 54,686
Revenue – related party – – 5,968 5,968
Total revenue – 1,444 59,210 60,654
Cost of revenue – 10,167 32,274 42,441
Gross Profit – (8,723 ) 26,936 18,213
Operating Expenses
Selling expense 75,032 – 1,952 76,984
Compensation – officers and directors 265,449 – – 265,449
Research and development 133,109 – – 133,109
Professional fees 150,943 – – 150,943
General and administrative 230,001 76,129 59,564 365,694
Total Operating Expenses 854,534 76,129 61,516 992,179
Loss from Operations (854,534 ) (84,852 ) (34,580 ) (973,966 )
Other Income (Expense):
Interest income (expense), net 363 – 2,272 2,635
Unrealized income on marketable equity securities 42,101 – – 42,101
Realized loss on marketable equity securities (31,486 ) – – (31,486 )
Rental income 39,172 – – 39,172
Other income (expense), net 144,547 (160,117 ) (4,906 ) (20,476 )
Total other income (expense) 194,697 (160,117 ) (2,634 ) 31,946
Loss before income taxes (659,837 ) (244,969 ) (37,214 ) (942,020 )
Tax expense – – – –
Net Loss $ (659,837 ) $ (244,969 ) $ (37,214 ) $ (942,020 )
Three Months Ended September 30, 2022
Residential Commercial Total IoT Installation Services
Revenue $ 53,242 $ – $ 53,242
Revenue – related party 5,968 – 5,968
Total revenue 59,210 – 59,210
Cost of revenue 32,274 – 32,274
Gross Profit 26,936 – 26,936
Operating Expenses
Selling expense 1,952 – 1,952
General and administrative 59,564 – 59,564
Total Operating Expenses 61,516 – 61,516
Loss from Operations (34,580 ) – (34,580 )
Other Income (Expense):
Interest income (expense), net 2,272 – 2,272
Other income (expense), net (4,906 ) – (4,906 )
Total other income (expense) (2,634 ) – (2,634 )
Loss before income taxes (37,214 ) – (37,214 )
Tax expense – – –
Net Loss $ (37,214 ) $ – $ (37,214 ) The following tables summarize the performance
of each operating segment of the Company for the nine months ended September 30, 2023 and the performance of the IoT Installation Service
segment broken out between its residential and commercial services for the same period:
Nine Months Ended September 30, 2023
Corporate and R&amp;D IoT Products IoT Installation Services Total
Revenue $ – $ 175,661 $ 594,195 $ 769,856
Revenue – related party – – – –
Total revenue – 175,661 594,195 769,856
Cost of revenue – 104,210 427,187 531,397
Gross Profit – 71,451 167,008 238,459
Operating Expenses
Selling expense 37,978 51,337 19,255 108,570
Compensation – officers and directors 827,939 – – 827,939
Research and development 925,345 – – 925,345
Professional fees 506,878 – – 506,878
General and administrative 1,063,509 10,881 138,096 1,212,486
Total Operating Expenses 3,361,649 62,218 157,351 3,581,218
Income (loss) from Operations (3,361,649 ) 9,233 9,657 (3,342,759 )
Other Income (Expense):
Interest income (expense), net 27,635 4 (120 ) 27,519
Gain on bargain purchase 61,747 – – 61,747
Unrealized income on marketable equity securities 10,463 – – 10,463
Realized loss on marketable equity securities (2,002 ) – – (2,002 )
Rental income 121,024 – – 121,024
Other income (expense), net 27,745 (6,256 ) 2,077 23,566
Total other income (expense) 246,612 (6,252 ) 1,957 242,317
Income (loss) before income taxes (3,115,037 ) 2,981 11,614 (3,100,442 )
Tax expense – – – –
Net Income (loss) $ (3,115,037 ) $ 2,981 $ 11,614 $ (3,100,442 )
Nine Months Ended September 30, 2023
Residential Commercial IoT Installation Services
Revenue $ 152,928 $ 441,267 $ 594,195
Revenue – related party – – –
Total revenue 152,928 441,267 594,195
Cost of revenue 116,040 311,147 427,187
Gross Profit 36,888 130,120 167,008
Operating Expenses
Selling expense – 19,255 19,255
Compensation – officers and directors – – –
Research and development – – –
Professional fees – – –
General and administrative 37,345 100,751 138,096
Total Operating Expenses 37,345 120,006 157,351
Income (loss) from Operations (457 ) 10,114 9,657
Other Income (Expense):
Interest income (expense), net – (120 ) (120 )
Other income (expense), net – 2,077 2,077
Total other income (expense) – 1,957 1,957
Income (loss) before income taxes (457 ) 12,071 11,614
Tax expense – – –
Net Income (loss) $ (457 ) $ 12,071 $ 11,614 The following tables summarize the performance of each operating segment
of the Company for the nine months ended September 30, 2022 and the performance of the IoT Installation Service segment broken out between
its residential and commercial services for the same period:
Nine Months Ended September 30, 2022
Corporate and R&amp;D IoT Products IoT Installation Services Total
Revenue $ – $ 49,094 $ 193,581 $ 242,675
Revenue – related party – 31,542 8,246 39,788
Total revenue – 80,636 201,827 282,463
Cost of revenue – 70,869 172,135 243,004
Gross Profit – 9,767 29,692 39,459
Operating Expenses
Selling expense 123,117 – 9,754 132,871
Compensation – officers and directors 874,739 – – 874,739
Research and development 862,214 – – 862,214
Professional fees 686,150 – – 686,150
General and administrative 1,393,703 1,275 191,682 1,586,660
Total Operating Expenses 3,939,923 1,275 201,436 4,142,634
Income (loss) from Operations (3,939,923 ) 8,492 (171,744 ) (4,103,175 )
Other Income (Expense):
Interest income (expense), net 853 (288 ) 2320 2,885
Gain on bargain purchase – – – –
Unrealized loss on marketable equity securities (32,525 ) – – (32,525 )
Realized loss on marketable equity securities (21,205 ) – – (21,205 )
Rental income 117,513 – – 117,513
Other income (expense), net 172,766 – (8,506 ) 164,260
Total other income (expense) 237,402 (288 ) (6,186 ) 230,928
Income (loss) before income taxes (3,702,521 ) 8,204 (177,930 ) (3,872,247 )
Tax expense – – – –
Net Income (loss) $ (3,702,521 ) $ 8,204 $ (177,930 ) $ (3,872,247 )
Nine Months Ended September 30, 2022
Residential Commercial Total IoT Installation Services
Revenue $ 193,581 $ – $ 193,581
Revenue – related party 8,246 – 8,246
Total revenue 201,827 – 201,827
Cost of revenue 172,135 – 172,135
Gross Profit 29,692 – 29,692
Operating Expenses
Selling expense 9,754 – 9,754
General and administrative 191,682 – 191,682
Total Operating Expenses 201,436 – 201,436
Loss from Operations (171,744 ) – (171,744 )
Other Income (Expense):
Interest income (expense), net 2,320 – 2,320
Other income (expense), net (8,506 ) – (8,506 )
Total other income (expense) (6,186 ) – (6,186 )
Loss before income taxes (177,930 ) – (177,930 )
Tax expense – – –
Net Loss $ (177,930 ) $ – $ (177,930 ) The following table summarizes the total assets
of each operating segment of the Company as of September 30, 2023:
Schedule of segment assets
September 30, 2023
Corporate and R&amp;D
IoT Products
IoT Installation Services Total
Total Assets $ 5,732,129 $ 178,682 $ 488,151 $ 6,398,962 The following table summarizes the total assets
of each operating segment of the Company as of December 31, 2022:
December 31, 2022
Corporate and R&amp;D
IoT Products
IoT Installation Services Total
Total Assets $ 8,977,993 $ 257,413 $ 87,654 $ 9,323,060 </t>
        </is>
      </c>
    </row>
    <row r="5">
      <c r="A5" s="4" t="inlineStr">
        <is>
          <t>Schedule of segment assets</t>
        </is>
      </c>
      <c r="B5" s="4" t="inlineStr">
        <is>
          <t xml:space="preserve">Schedule of segment assets
September 30, 2023
Corporate and R&amp;D
IoT Products
IoT Installation Services Total
Total Assets $ 5,732,129 $ 178,682 $ 488,151 $ 6,398,962 The following table summarizes the total assets
of each operating segment of the Company as of December 31, 2022:
December 31, 2022
Corporate and R&amp;D
IoT Products
IoT Installation Services Total
Total Assets $ 8,977,993 $ 257,413 $ 87,654 $ 9,323,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Schedule of fair value of the assets acquired and liabilities assumed
Assets:
Accounts receivable $ 33,007
Intangible assets 28,741
Total assets acquired $ 61,747
Liabilities:
Accounts payable $ –
Total liabilities assumed –
Purchase Price (1 )
Total bargain purchase gain $ 61,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 - Estimated useful lives)</t>
        </is>
      </c>
      <c r="B1" s="2" t="inlineStr">
        <is>
          <t>9 Months Ended</t>
        </is>
      </c>
    </row>
    <row r="2">
      <c r="B2" s="2" t="inlineStr">
        <is>
          <t>Sep. 30, 2023</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 of property</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stimated useful lives of property</t>
        </is>
      </c>
      <c r="B8" s="4" t="inlineStr">
        <is>
          <t>5 years</t>
        </is>
      </c>
    </row>
    <row r="9">
      <c r="A9" s="4" t="inlineStr">
        <is>
          <t>Manufacturing Facility [Member]</t>
        </is>
      </c>
      <c r="B9" s="4" t="inlineStr">
        <is>
          <t xml:space="preserve"> </t>
        </is>
      </c>
    </row>
    <row r="10">
      <c r="A10" s="3" t="inlineStr">
        <is>
          <t>Property, Plant and Equipment [Line Items]</t>
        </is>
      </c>
      <c r="B10" s="4" t="inlineStr">
        <is>
          <t xml:space="preserve"> </t>
        </is>
      </c>
    </row>
    <row r="11">
      <c r="A11" s="4" t="inlineStr">
        <is>
          <t>Estimated useful lives of property</t>
        </is>
      </c>
      <c r="B11" s="4" t="inlineStr">
        <is>
          <t>39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property</t>
        </is>
      </c>
      <c r="B14" s="4" t="inlineStr">
        <is>
          <t>5 years</t>
        </is>
      </c>
    </row>
    <row r="15">
      <c r="A15" s="4" t="inlineStr">
        <is>
          <t>Land [Member]</t>
        </is>
      </c>
      <c r="B15" s="4" t="inlineStr">
        <is>
          <t xml:space="preserve"> </t>
        </is>
      </c>
    </row>
    <row r="16">
      <c r="A16" s="3" t="inlineStr">
        <is>
          <t>Property, Plant and Equipment [Line Items]</t>
        </is>
      </c>
      <c r="B16" s="4" t="inlineStr">
        <is>
          <t xml:space="preserve"> </t>
        </is>
      </c>
    </row>
    <row r="17">
      <c r="A17" s="4" t="inlineStr">
        <is>
          <t>Estimated useful lives of property</t>
        </is>
      </c>
      <c r="B17" s="4" t="inlineStr">
        <is>
          <t>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Fair value recurring basis) - USD ($)</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Fair value of assets</t>
        </is>
      </c>
      <c r="B3" s="6" t="n">
        <v>39165</v>
      </c>
      <c r="C3" s="6" t="n">
        <v>105470</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Fair value of assets</t>
        </is>
      </c>
      <c r="B6" s="5" t="n">
        <v>39165</v>
      </c>
      <c r="C6" s="5" t="n">
        <v>105470</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Fair value of assets</t>
        </is>
      </c>
      <c r="B9" s="5" t="n">
        <v>0</v>
      </c>
      <c r="C9" s="5" t="n">
        <v>0</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Fair value of assets</t>
        </is>
      </c>
      <c r="B12" s="5" t="n">
        <v>0</v>
      </c>
      <c r="C12" s="5" t="n">
        <v>0</v>
      </c>
    </row>
    <row r="13">
      <c r="A13" s="4" t="inlineStr">
        <is>
          <t>Marketable Securities Stock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Fair value of assets</t>
        </is>
      </c>
      <c r="B15" s="5" t="n">
        <v>39165</v>
      </c>
      <c r="C15" s="5" t="n">
        <v>105470</v>
      </c>
    </row>
    <row r="16">
      <c r="A16" s="4" t="inlineStr">
        <is>
          <t>Marketable Securities Stock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Fair value of assets</t>
        </is>
      </c>
      <c r="B18" s="5" t="n">
        <v>39165</v>
      </c>
      <c r="C18" s="5" t="n">
        <v>105470</v>
      </c>
    </row>
    <row r="19">
      <c r="A19" s="4" t="inlineStr">
        <is>
          <t>Marketable Securities Stock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Fair value of assets</t>
        </is>
      </c>
      <c r="B21" s="5" t="n">
        <v>0</v>
      </c>
      <c r="C21" s="5" t="n">
        <v>0</v>
      </c>
    </row>
    <row r="22">
      <c r="A22" s="4" t="inlineStr">
        <is>
          <t>Marketable Securities Stock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Fair value of asset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97092</v>
      </c>
      <c r="C4" s="5" t="n">
        <v>305041</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497092</v>
      </c>
      <c r="C7" s="5" t="n">
        <v>305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Foreign CurrencyTranslation)</t>
        </is>
      </c>
      <c r="B1" s="2" t="inlineStr">
        <is>
          <t>9 Months Ended</t>
        </is>
      </c>
    </row>
    <row r="2">
      <c r="B2" s="2" t="inlineStr">
        <is>
          <t>Sep. 30, 2023</t>
        </is>
      </c>
      <c r="C2" s="2" t="inlineStr">
        <is>
          <t>Sep. 30, 2022</t>
        </is>
      </c>
      <c r="D2" s="2" t="inlineStr">
        <is>
          <t>Dec. 31, 2022</t>
        </is>
      </c>
    </row>
    <row r="3">
      <c r="A3" s="4" t="inlineStr">
        <is>
          <t>China, Yuan Renminbi</t>
        </is>
      </c>
      <c r="B3" s="4" t="inlineStr">
        <is>
          <t xml:space="preserve"> </t>
        </is>
      </c>
      <c r="C3" s="4" t="inlineStr">
        <is>
          <t xml:space="preserve"> </t>
        </is>
      </c>
      <c r="D3" s="4" t="inlineStr">
        <is>
          <t xml:space="preserve"> </t>
        </is>
      </c>
    </row>
    <row r="4">
      <c r="A4" s="4" t="inlineStr">
        <is>
          <t>Average rate</t>
        </is>
      </c>
      <c r="B4" s="9" t="n">
        <v>7.2942</v>
      </c>
      <c r="C4" s="9" t="n">
        <v>6.5985</v>
      </c>
      <c r="D4" s="4" t="inlineStr">
        <is>
          <t xml:space="preserve"> </t>
        </is>
      </c>
    </row>
    <row r="5">
      <c r="A5" s="4" t="inlineStr">
        <is>
          <t>Exchange rate</t>
        </is>
      </c>
      <c r="B5" s="9" t="n">
        <v>7.0279</v>
      </c>
      <c r="C5" s="4" t="inlineStr">
        <is>
          <t xml:space="preserve"> </t>
        </is>
      </c>
      <c r="D5" s="9" t="n">
        <v>7.11</v>
      </c>
    </row>
    <row r="6">
      <c r="A6" s="4" t="inlineStr">
        <is>
          <t>United States of America, Dollars</t>
        </is>
      </c>
      <c r="B6" s="4" t="inlineStr">
        <is>
          <t xml:space="preserve"> </t>
        </is>
      </c>
      <c r="C6" s="4" t="inlineStr">
        <is>
          <t xml:space="preserve"> </t>
        </is>
      </c>
      <c r="D6" s="4" t="inlineStr">
        <is>
          <t xml:space="preserve"> </t>
        </is>
      </c>
    </row>
    <row r="7">
      <c r="A7" s="4" t="inlineStr">
        <is>
          <t>Average rate</t>
        </is>
      </c>
      <c r="B7" s="5" t="n">
        <v>1</v>
      </c>
      <c r="C7" s="5" t="n">
        <v>1</v>
      </c>
      <c r="D7" s="4" t="inlineStr">
        <is>
          <t xml:space="preserve"> </t>
        </is>
      </c>
    </row>
    <row r="8">
      <c r="A8" s="4" t="inlineStr">
        <is>
          <t>Exchange rate</t>
        </is>
      </c>
      <c r="B8" s="5" t="n">
        <v>1</v>
      </c>
      <c r="C8" s="4" t="inlineStr">
        <is>
          <t xml:space="preserve"> </t>
        </is>
      </c>
      <c r="D8"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D1" s="2" t="inlineStr">
        <is>
          <t>3 Months Ended</t>
        </is>
      </c>
      <c r="F1" s="2" t="inlineStr">
        <is>
          <t>9 Months Ended</t>
        </is>
      </c>
    </row>
    <row r="2">
      <c r="B2" s="2" t="inlineStr">
        <is>
          <t>Apr. 03, 2023</t>
        </is>
      </c>
      <c r="C2" s="2" t="inlineStr">
        <is>
          <t>Mar. 23, 2023</t>
        </is>
      </c>
      <c r="D2" s="2" t="inlineStr">
        <is>
          <t>Sep. 30, 2023</t>
        </is>
      </c>
      <c r="E2" s="2" t="inlineStr">
        <is>
          <t>Sep. 30, 2022</t>
        </is>
      </c>
      <c r="F2" s="2" t="inlineStr">
        <is>
          <t>Sep. 30, 2023</t>
        </is>
      </c>
      <c r="G2" s="2" t="inlineStr">
        <is>
          <t>Sep.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uninsured amount</t>
        </is>
      </c>
      <c r="B4" s="4" t="inlineStr">
        <is>
          <t xml:space="preserve"> </t>
        </is>
      </c>
      <c r="C4" s="4" t="inlineStr">
        <is>
          <t xml:space="preserve"> </t>
        </is>
      </c>
      <c r="D4" s="6" t="n">
        <v>616174</v>
      </c>
      <c r="E4" s="4" t="inlineStr">
        <is>
          <t xml:space="preserve"> </t>
        </is>
      </c>
      <c r="F4" s="6" t="n">
        <v>616174</v>
      </c>
      <c r="G4" s="4" t="inlineStr">
        <is>
          <t xml:space="preserve"> </t>
        </is>
      </c>
      <c r="H4" s="6" t="n">
        <v>3120763</v>
      </c>
    </row>
    <row r="5">
      <c r="A5" s="4" t="inlineStr">
        <is>
          <t>Cash equivalents</t>
        </is>
      </c>
      <c r="B5" s="4" t="inlineStr">
        <is>
          <t xml:space="preserve"> </t>
        </is>
      </c>
      <c r="C5" s="4" t="inlineStr">
        <is>
          <t xml:space="preserve"> </t>
        </is>
      </c>
      <c r="D5" s="5" t="n">
        <v>0</v>
      </c>
      <c r="E5" s="4" t="inlineStr">
        <is>
          <t xml:space="preserve"> </t>
        </is>
      </c>
      <c r="F5" s="5" t="n">
        <v>0</v>
      </c>
      <c r="G5" s="4" t="inlineStr">
        <is>
          <t xml:space="preserve"> </t>
        </is>
      </c>
      <c r="H5" s="5" t="n">
        <v>0</v>
      </c>
    </row>
    <row r="6">
      <c r="A6" s="4" t="inlineStr">
        <is>
          <t>Allowance for doubtful accounts</t>
        </is>
      </c>
      <c r="B6" s="4" t="inlineStr">
        <is>
          <t xml:space="preserve"> </t>
        </is>
      </c>
      <c r="C6" s="4" t="inlineStr">
        <is>
          <t xml:space="preserve"> </t>
        </is>
      </c>
      <c r="D6" s="6" t="n">
        <v>229843</v>
      </c>
      <c r="E6" s="4" t="inlineStr">
        <is>
          <t xml:space="preserve"> </t>
        </is>
      </c>
      <c r="F6" s="6" t="n">
        <v>229843</v>
      </c>
      <c r="G6" s="4" t="inlineStr">
        <is>
          <t xml:space="preserve"> </t>
        </is>
      </c>
      <c r="H6" s="6" t="n">
        <v>222972</v>
      </c>
    </row>
    <row r="7">
      <c r="A7" s="4" t="inlineStr">
        <is>
          <t>Warrants outstanding</t>
        </is>
      </c>
      <c r="B7" s="4" t="inlineStr">
        <is>
          <t xml:space="preserve"> </t>
        </is>
      </c>
      <c r="C7" s="4" t="inlineStr">
        <is>
          <t xml:space="preserve"> </t>
        </is>
      </c>
      <c r="D7" s="5" t="n">
        <v>0</v>
      </c>
      <c r="E7" s="4" t="inlineStr">
        <is>
          <t xml:space="preserve"> </t>
        </is>
      </c>
      <c r="F7" s="5" t="n">
        <v>0</v>
      </c>
      <c r="G7" s="4" t="inlineStr">
        <is>
          <t xml:space="preserve"> </t>
        </is>
      </c>
      <c r="H7" s="5" t="n">
        <v>0</v>
      </c>
    </row>
    <row r="8">
      <c r="A8" s="4" t="inlineStr">
        <is>
          <t>Stock dividends shares</t>
        </is>
      </c>
      <c r="B8" s="5" t="n">
        <v>21592164</v>
      </c>
      <c r="C8" s="5" t="n">
        <v>215921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certain tax positions</t>
        </is>
      </c>
      <c r="B9" s="4" t="inlineStr">
        <is>
          <t xml:space="preserve"> </t>
        </is>
      </c>
      <c r="C9" s="4" t="inlineStr">
        <is>
          <t xml:space="preserve"> </t>
        </is>
      </c>
      <c r="D9" s="6" t="n">
        <v>0</v>
      </c>
      <c r="E9" s="4" t="inlineStr">
        <is>
          <t xml:space="preserve"> </t>
        </is>
      </c>
      <c r="F9" s="6" t="n">
        <v>0</v>
      </c>
      <c r="G9" s="4" t="inlineStr">
        <is>
          <t xml:space="preserve"> </t>
        </is>
      </c>
      <c r="H9" s="6" t="n">
        <v>0</v>
      </c>
    </row>
    <row r="10">
      <c r="A10" s="4" t="inlineStr">
        <is>
          <t>Net loss</t>
        </is>
      </c>
      <c r="B10" s="4" t="inlineStr">
        <is>
          <t xml:space="preserve"> </t>
        </is>
      </c>
      <c r="C10" s="4" t="inlineStr">
        <is>
          <t xml:space="preserve"> </t>
        </is>
      </c>
      <c r="D10" s="5" t="n">
        <v>968033</v>
      </c>
      <c r="E10" s="6" t="n">
        <v>942020</v>
      </c>
      <c r="F10" s="5" t="n">
        <v>3100442</v>
      </c>
      <c r="G10" s="6" t="n">
        <v>3872247</v>
      </c>
      <c r="H10" s="4" t="inlineStr">
        <is>
          <t xml:space="preserve"> </t>
        </is>
      </c>
    </row>
    <row r="11">
      <c r="A11" s="4" t="inlineStr">
        <is>
          <t>Accumulated deficit</t>
        </is>
      </c>
      <c r="B11" s="4" t="inlineStr">
        <is>
          <t xml:space="preserve"> </t>
        </is>
      </c>
      <c r="C11" s="4" t="inlineStr">
        <is>
          <t xml:space="preserve"> </t>
        </is>
      </c>
      <c r="D11" s="6" t="n">
        <v>20964470</v>
      </c>
      <c r="E11" s="4" t="inlineStr">
        <is>
          <t xml:space="preserve"> </t>
        </is>
      </c>
      <c r="F11" s="5" t="n">
        <v>20964470</v>
      </c>
      <c r="G11" s="4" t="inlineStr">
        <is>
          <t xml:space="preserve"> </t>
        </is>
      </c>
      <c r="H11" s="6" t="n">
        <v>17864028</v>
      </c>
    </row>
    <row r="12">
      <c r="A12" s="4" t="inlineStr">
        <is>
          <t>Cash flow from operating activities</t>
        </is>
      </c>
      <c r="B12" s="4" t="inlineStr">
        <is>
          <t xml:space="preserve"> </t>
        </is>
      </c>
      <c r="C12" s="4" t="inlineStr">
        <is>
          <t xml:space="preserve"> </t>
        </is>
      </c>
      <c r="D12" s="4" t="inlineStr">
        <is>
          <t xml:space="preserve"> </t>
        </is>
      </c>
      <c r="E12" s="4" t="inlineStr">
        <is>
          <t xml:space="preserve"> </t>
        </is>
      </c>
      <c r="F12" s="6" t="n">
        <v>2603545</v>
      </c>
      <c r="G12" s="6" t="n">
        <v>2435157</v>
      </c>
      <c r="H12"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arts</t>
        </is>
      </c>
      <c r="B3" s="6" t="n">
        <v>1051</v>
      </c>
      <c r="C3" s="6" t="n">
        <v>3767</v>
      </c>
    </row>
    <row r="4">
      <c r="A4" s="4" t="inlineStr">
        <is>
          <t>Finished goods</t>
        </is>
      </c>
      <c r="B4" s="5" t="n">
        <v>298922</v>
      </c>
      <c r="C4" s="5" t="n">
        <v>100005</v>
      </c>
    </row>
    <row r="5">
      <c r="A5" s="4" t="inlineStr">
        <is>
          <t>Inventory</t>
        </is>
      </c>
      <c r="B5" s="6" t="n">
        <v>299973</v>
      </c>
      <c r="C5" s="6" t="n">
        <v>1037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Sep. 30, 2023</t>
        </is>
      </c>
      <c r="C1" s="2" t="inlineStr">
        <is>
          <t>Dec. 31, 2022</t>
        </is>
      </c>
    </row>
    <row r="2">
      <c r="A2" s="4" t="inlineStr">
        <is>
          <t>Deposits</t>
        </is>
      </c>
      <c r="B2" s="6" t="n">
        <v>23420</v>
      </c>
      <c r="C2" s="6" t="n">
        <v>33264</v>
      </c>
    </row>
    <row r="3">
      <c r="A3" s="4" t="inlineStr">
        <is>
          <t>Lease Agreement Deposit [Member]</t>
        </is>
      </c>
      <c r="B3" s="4" t="inlineStr">
        <is>
          <t xml:space="preserve"> </t>
        </is>
      </c>
      <c r="C3" s="4" t="inlineStr">
        <is>
          <t xml:space="preserve"> </t>
        </is>
      </c>
    </row>
    <row r="4">
      <c r="A4" s="4" t="inlineStr">
        <is>
          <t>Deposits</t>
        </is>
      </c>
      <c r="B4" s="6" t="n">
        <v>23420</v>
      </c>
      <c r="C4" s="6" t="n">
        <v>33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318370</v>
      </c>
      <c r="C3" s="6" t="n">
        <v>60654</v>
      </c>
      <c r="D3" s="6" t="n">
        <v>769856</v>
      </c>
      <c r="E3" s="6" t="n">
        <v>282463</v>
      </c>
    </row>
    <row r="4">
      <c r="A4" s="4" t="inlineStr">
        <is>
          <t>Cost of Revenue</t>
        </is>
      </c>
      <c r="B4" s="5" t="n">
        <v>201394</v>
      </c>
      <c r="C4" s="5" t="n">
        <v>42441</v>
      </c>
      <c r="D4" s="5" t="n">
        <v>531397</v>
      </c>
      <c r="E4" s="5" t="n">
        <v>243004</v>
      </c>
    </row>
    <row r="5">
      <c r="A5" s="4" t="inlineStr">
        <is>
          <t>Gross Profit</t>
        </is>
      </c>
      <c r="B5" s="5" t="n">
        <v>116976</v>
      </c>
      <c r="C5" s="5" t="n">
        <v>18213</v>
      </c>
      <c r="D5" s="5" t="n">
        <v>238459</v>
      </c>
      <c r="E5" s="5" t="n">
        <v>3945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t>
        </is>
      </c>
      <c r="B7" s="5" t="n">
        <v>33636</v>
      </c>
      <c r="C7" s="5" t="n">
        <v>76984</v>
      </c>
      <c r="D7" s="5" t="n">
        <v>108570</v>
      </c>
      <c r="E7" s="5" t="n">
        <v>132871</v>
      </c>
    </row>
    <row r="8">
      <c r="A8" s="4" t="inlineStr">
        <is>
          <t>Compensation - officers and directors</t>
        </is>
      </c>
      <c r="B8" s="5" t="n">
        <v>267002</v>
      </c>
      <c r="C8" s="5" t="n">
        <v>265449</v>
      </c>
      <c r="D8" s="5" t="n">
        <v>827939</v>
      </c>
      <c r="E8" s="5" t="n">
        <v>874739</v>
      </c>
    </row>
    <row r="9">
      <c r="A9" s="4" t="inlineStr">
        <is>
          <t>Research and development</t>
        </is>
      </c>
      <c r="B9" s="5" t="n">
        <v>305872</v>
      </c>
      <c r="C9" s="5" t="n">
        <v>133109</v>
      </c>
      <c r="D9" s="5" t="n">
        <v>925345</v>
      </c>
      <c r="E9" s="5" t="n">
        <v>862214</v>
      </c>
    </row>
    <row r="10">
      <c r="A10" s="4" t="inlineStr">
        <is>
          <t>Professional fees</t>
        </is>
      </c>
      <c r="B10" s="5" t="n">
        <v>132914</v>
      </c>
      <c r="C10" s="5" t="n">
        <v>150943</v>
      </c>
      <c r="D10" s="5" t="n">
        <v>506878</v>
      </c>
      <c r="E10" s="5" t="n">
        <v>686150</v>
      </c>
    </row>
    <row r="11">
      <c r="A11" s="4" t="inlineStr">
        <is>
          <t>General and administrative</t>
        </is>
      </c>
      <c r="B11" s="5" t="n">
        <v>407851</v>
      </c>
      <c r="C11" s="5" t="n">
        <v>365694</v>
      </c>
      <c r="D11" s="5" t="n">
        <v>1212486</v>
      </c>
      <c r="E11" s="5" t="n">
        <v>1586660</v>
      </c>
    </row>
    <row r="12">
      <c r="A12" s="4" t="inlineStr">
        <is>
          <t>Total Operating Expenses</t>
        </is>
      </c>
      <c r="B12" s="5" t="n">
        <v>1147275</v>
      </c>
      <c r="C12" s="5" t="n">
        <v>992179</v>
      </c>
      <c r="D12" s="5" t="n">
        <v>3581218</v>
      </c>
      <c r="E12" s="5" t="n">
        <v>4142634</v>
      </c>
    </row>
    <row r="13">
      <c r="A13" s="4" t="inlineStr">
        <is>
          <t>Loss from Operations</t>
        </is>
      </c>
      <c r="B13" s="5" t="n">
        <v>-1030299</v>
      </c>
      <c r="C13" s="5" t="n">
        <v>-973966</v>
      </c>
      <c r="D13" s="5" t="n">
        <v>-3342759</v>
      </c>
      <c r="E13" s="5" t="n">
        <v>-410317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3035</v>
      </c>
      <c r="C15" s="5" t="n">
        <v>2635</v>
      </c>
      <c r="D15" s="5" t="n">
        <v>27519</v>
      </c>
      <c r="E15" s="5" t="n">
        <v>2885</v>
      </c>
    </row>
    <row r="16">
      <c r="A16" s="4" t="inlineStr">
        <is>
          <t>Gain on bargain purchase</t>
        </is>
      </c>
      <c r="B16" s="5" t="n">
        <v>0</v>
      </c>
      <c r="C16" s="5" t="n">
        <v>0</v>
      </c>
      <c r="D16" s="5" t="n">
        <v>61747</v>
      </c>
      <c r="E16" s="5" t="n">
        <v>0</v>
      </c>
    </row>
    <row r="17">
      <c r="A17" s="4" t="inlineStr">
        <is>
          <t>Unrealized gain (loss) on marketable equity securities</t>
        </is>
      </c>
      <c r="B17" s="5" t="n">
        <v>-17102</v>
      </c>
      <c r="C17" s="5" t="n">
        <v>42101</v>
      </c>
      <c r="D17" s="5" t="n">
        <v>10463</v>
      </c>
      <c r="E17" s="5" t="n">
        <v>-32525</v>
      </c>
    </row>
    <row r="18">
      <c r="A18" s="4" t="inlineStr">
        <is>
          <t>Realized gain (loss) on marketable equity securities</t>
        </is>
      </c>
      <c r="B18" s="5" t="n">
        <v>12247</v>
      </c>
      <c r="C18" s="5" t="n">
        <v>-31486</v>
      </c>
      <c r="D18" s="5" t="n">
        <v>-2002</v>
      </c>
      <c r="E18" s="5" t="n">
        <v>-21205</v>
      </c>
    </row>
    <row r="19">
      <c r="A19" s="4" t="inlineStr">
        <is>
          <t>Rental income</t>
        </is>
      </c>
      <c r="B19" s="5" t="n">
        <v>40731</v>
      </c>
      <c r="C19" s="5" t="n">
        <v>39172</v>
      </c>
      <c r="D19" s="5" t="n">
        <v>121024</v>
      </c>
      <c r="E19" s="5" t="n">
        <v>117513</v>
      </c>
    </row>
    <row r="20">
      <c r="A20" s="4" t="inlineStr">
        <is>
          <t>Other income (expense), net</t>
        </is>
      </c>
      <c r="B20" s="5" t="n">
        <v>29425</v>
      </c>
      <c r="C20" s="5" t="n">
        <v>-20476</v>
      </c>
      <c r="D20" s="5" t="n">
        <v>23566</v>
      </c>
      <c r="E20" s="5" t="n">
        <v>164260</v>
      </c>
    </row>
    <row r="21">
      <c r="A21" s="4" t="inlineStr">
        <is>
          <t>Total other income, net</t>
        </is>
      </c>
      <c r="B21" s="5" t="n">
        <v>62266</v>
      </c>
      <c r="C21" s="5" t="n">
        <v>31946</v>
      </c>
      <c r="D21" s="5" t="n">
        <v>242317</v>
      </c>
      <c r="E21" s="5" t="n">
        <v>230928</v>
      </c>
    </row>
    <row r="22">
      <c r="A22" s="4" t="inlineStr">
        <is>
          <t>Loss before income taxes</t>
        </is>
      </c>
      <c r="B22" s="5" t="n">
        <v>-968033</v>
      </c>
      <c r="C22" s="5" t="n">
        <v>-942020</v>
      </c>
      <c r="D22" s="5" t="n">
        <v>-3100442</v>
      </c>
      <c r="E22" s="5" t="n">
        <v>-3872247</v>
      </c>
    </row>
    <row r="23">
      <c r="A23" s="4" t="inlineStr">
        <is>
          <t>Income tax expense</t>
        </is>
      </c>
      <c r="B23" s="5" t="n">
        <v>0</v>
      </c>
      <c r="C23" s="5" t="n">
        <v>0</v>
      </c>
      <c r="D23" s="5" t="n">
        <v>0</v>
      </c>
      <c r="E23" s="5" t="n">
        <v>0</v>
      </c>
    </row>
    <row r="24">
      <c r="A24" s="4" t="inlineStr">
        <is>
          <t>Net Loss</t>
        </is>
      </c>
      <c r="B24" s="5" t="n">
        <v>-968033</v>
      </c>
      <c r="C24" s="5" t="n">
        <v>-942020</v>
      </c>
      <c r="D24" s="5" t="n">
        <v>-3100442</v>
      </c>
      <c r="E24" s="5" t="n">
        <v>-3872247</v>
      </c>
    </row>
    <row r="25">
      <c r="A25" s="3" t="inlineStr">
        <is>
          <t>Other comprehensive items</t>
        </is>
      </c>
      <c r="B25" s="4" t="inlineStr">
        <is>
          <t xml:space="preserve"> </t>
        </is>
      </c>
      <c r="C25" s="4" t="inlineStr">
        <is>
          <t xml:space="preserve"> </t>
        </is>
      </c>
      <c r="D25" s="4" t="inlineStr">
        <is>
          <t xml:space="preserve"> </t>
        </is>
      </c>
      <c r="E25" s="4" t="inlineStr">
        <is>
          <t xml:space="preserve"> </t>
        </is>
      </c>
    </row>
    <row r="26">
      <c r="A26" s="4" t="inlineStr">
        <is>
          <t>Foreign currency translation gain (loss)</t>
        </is>
      </c>
      <c r="B26" s="5" t="n">
        <v>-239</v>
      </c>
      <c r="C26" s="5" t="n">
        <v>4596</v>
      </c>
      <c r="D26" s="5" t="n">
        <v>-447</v>
      </c>
      <c r="E26" s="5" t="n">
        <v>121</v>
      </c>
    </row>
    <row r="27">
      <c r="A27" s="4" t="inlineStr">
        <is>
          <t>Total comprehensive loss</t>
        </is>
      </c>
      <c r="B27" s="5" t="n">
        <v>-968272</v>
      </c>
      <c r="C27" s="5" t="n">
        <v>-937424</v>
      </c>
      <c r="D27" s="5" t="n">
        <v>-3100889</v>
      </c>
      <c r="E27" s="5" t="n">
        <v>-3872126</v>
      </c>
    </row>
    <row r="28">
      <c r="A28" s="4" t="inlineStr">
        <is>
          <t>Revenue [Member]</t>
        </is>
      </c>
      <c r="B28" s="4" t="inlineStr">
        <is>
          <t xml:space="preserve"> </t>
        </is>
      </c>
      <c r="C28" s="4" t="inlineStr">
        <is>
          <t xml:space="preserve"> </t>
        </is>
      </c>
      <c r="D28" s="4" t="inlineStr">
        <is>
          <t xml:space="preserve"> </t>
        </is>
      </c>
      <c r="E28" s="4" t="inlineStr">
        <is>
          <t xml:space="preserve"> </t>
        </is>
      </c>
    </row>
    <row r="29">
      <c r="A29" s="4" t="inlineStr">
        <is>
          <t>Total Revenue</t>
        </is>
      </c>
      <c r="B29" s="5" t="n">
        <v>318370</v>
      </c>
      <c r="C29" s="5" t="n">
        <v>54686</v>
      </c>
      <c r="D29" s="5" t="n">
        <v>769856</v>
      </c>
      <c r="E29" s="5" t="n">
        <v>242675</v>
      </c>
    </row>
    <row r="30">
      <c r="A30" s="4" t="inlineStr">
        <is>
          <t>Revenue Related Party [Member]</t>
        </is>
      </c>
      <c r="B30" s="4" t="inlineStr">
        <is>
          <t xml:space="preserve"> </t>
        </is>
      </c>
      <c r="C30" s="4" t="inlineStr">
        <is>
          <t xml:space="preserve"> </t>
        </is>
      </c>
      <c r="D30" s="4" t="inlineStr">
        <is>
          <t xml:space="preserve"> </t>
        </is>
      </c>
      <c r="E30" s="4" t="inlineStr">
        <is>
          <t xml:space="preserve"> </t>
        </is>
      </c>
    </row>
    <row r="31">
      <c r="A31" s="4" t="inlineStr">
        <is>
          <t>Total Revenue</t>
        </is>
      </c>
      <c r="B31" s="6" t="n">
        <v>0</v>
      </c>
      <c r="C31" s="6" t="n">
        <v>5968</v>
      </c>
      <c r="D31" s="6" t="n">
        <v>0</v>
      </c>
      <c r="E31" s="6" t="n">
        <v>39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920474</v>
      </c>
      <c r="C3" s="6" t="n">
        <v>4902400</v>
      </c>
    </row>
    <row r="4">
      <c r="A4" s="4" t="inlineStr">
        <is>
          <t>Less accumulated depreciation</t>
        </is>
      </c>
      <c r="B4" s="5" t="n">
        <v>-800501</v>
      </c>
      <c r="C4" s="5" t="n">
        <v>-673770</v>
      </c>
    </row>
    <row r="5">
      <c r="A5" s="4" t="inlineStr">
        <is>
          <t>Property and equipment, net</t>
        </is>
      </c>
      <c r="B5" s="5" t="n">
        <v>4119973</v>
      </c>
      <c r="C5" s="5" t="n">
        <v>4228630</v>
      </c>
    </row>
    <row r="6">
      <c r="A6" s="4" t="inlineStr">
        <is>
          <t>Manufacturing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789773</v>
      </c>
      <c r="C8" s="5" t="n">
        <v>378977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31515</v>
      </c>
      <c r="C11" s="5" t="n">
        <v>731515</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0256</v>
      </c>
      <c r="C14" s="5" t="n">
        <v>24025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852</v>
      </c>
      <c r="C17" s="5" t="n">
        <v>37785</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8083</v>
      </c>
      <c r="C20" s="5" t="n">
        <v>101076</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995</v>
      </c>
      <c r="C23" s="6" t="n">
        <v>1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3723</v>
      </c>
      <c r="C4" s="6" t="n">
        <v>41845</v>
      </c>
      <c r="D4" s="6" t="n">
        <v>127171</v>
      </c>
      <c r="E4" s="6" t="n">
        <v>1239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ustomer Relationships</t>
        </is>
      </c>
      <c r="B3" s="6" t="n">
        <v>28741</v>
      </c>
      <c r="C3" s="6" t="n">
        <v>0</v>
      </c>
    </row>
    <row r="4">
      <c r="A4" s="4" t="inlineStr">
        <is>
          <t>Less accumulated amortization</t>
        </is>
      </c>
      <c r="B4" s="5" t="n">
        <v>-28741</v>
      </c>
      <c r="C4" s="5" t="n">
        <v>0</v>
      </c>
    </row>
    <row r="5">
      <c r="A5" s="4" t="inlineStr">
        <is>
          <t>Intangible assets, net</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318370</v>
      </c>
      <c r="C4" s="6" t="n">
        <v>60654</v>
      </c>
      <c r="D4" s="6" t="n">
        <v>769856</v>
      </c>
      <c r="E4" s="6" t="n">
        <v>282463</v>
      </c>
      <c r="F4" s="4" t="inlineStr">
        <is>
          <t xml:space="preserve"> </t>
        </is>
      </c>
    </row>
    <row r="5">
      <c r="A5" s="4" t="inlineStr">
        <is>
          <t>Vitashow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4" t="inlineStr">
        <is>
          <t xml:space="preserve"> </t>
        </is>
      </c>
      <c r="C7" s="4" t="inlineStr">
        <is>
          <t xml:space="preserve"> </t>
        </is>
      </c>
      <c r="D7" s="5" t="n">
        <v>0</v>
      </c>
      <c r="E7" s="6" t="n">
        <v>33820</v>
      </c>
      <c r="F7" s="4" t="inlineStr">
        <is>
          <t xml:space="preserve"> </t>
        </is>
      </c>
    </row>
    <row r="8">
      <c r="A8" s="4" t="inlineStr">
        <is>
          <t>Accounts receivable</t>
        </is>
      </c>
      <c r="B8" s="6" t="n">
        <v>0</v>
      </c>
      <c r="C8" s="4" t="inlineStr">
        <is>
          <t xml:space="preserve"> </t>
        </is>
      </c>
      <c r="D8" s="6" t="n">
        <v>0</v>
      </c>
      <c r="E8" s="4" t="inlineStr">
        <is>
          <t xml:space="preserve"> </t>
        </is>
      </c>
      <c r="F8" s="6" t="n">
        <v>345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Loan (Details Narrative) - Golden Sunrise Investment L L C [Member] - USD ($)</t>
        </is>
      </c>
      <c r="C1" s="2" t="inlineStr">
        <is>
          <t>9 Months Ended</t>
        </is>
      </c>
    </row>
    <row r="2">
      <c r="B2" s="2" t="inlineStr">
        <is>
          <t>Sep. 05, 2023</t>
        </is>
      </c>
      <c r="C2" s="2" t="inlineStr">
        <is>
          <t>Sep. 30, 2023</t>
        </is>
      </c>
    </row>
    <row r="3">
      <c r="A3" s="4" t="inlineStr">
        <is>
          <t>Debt, Current</t>
        </is>
      </c>
      <c r="B3" s="6" t="n">
        <v>1000000</v>
      </c>
      <c r="C3" s="6" t="n">
        <v>1000000</v>
      </c>
    </row>
    <row r="4">
      <c r="A4" s="4" t="inlineStr">
        <is>
          <t>Investment Owned, Net Assets, Percentage</t>
        </is>
      </c>
      <c r="B4" s="10" t="n">
        <v>0.19</v>
      </c>
      <c r="C4" s="4" t="inlineStr">
        <is>
          <t xml:space="preserve"> </t>
        </is>
      </c>
    </row>
    <row r="5">
      <c r="A5" s="4" t="inlineStr">
        <is>
          <t>Debt Instrument, Interest Rate During Period</t>
        </is>
      </c>
      <c r="B5" s="10" t="n">
        <v>0.12</v>
      </c>
      <c r="C5" s="4" t="inlineStr">
        <is>
          <t xml:space="preserve"> </t>
        </is>
      </c>
    </row>
    <row r="6">
      <c r="A6" s="4" t="inlineStr">
        <is>
          <t>Debt Instrument, Maturity Date</t>
        </is>
      </c>
      <c r="B6" s="4" t="inlineStr">
        <is>
          <t>Sep.  07,  2024</t>
        </is>
      </c>
      <c r="C6" s="4" t="inlineStr">
        <is>
          <t xml:space="preserve"> </t>
        </is>
      </c>
    </row>
    <row r="7">
      <c r="A7" s="4" t="inlineStr">
        <is>
          <t>Interest Expense, Debt</t>
        </is>
      </c>
      <c r="B7" s="4" t="inlineStr">
        <is>
          <t xml:space="preserve"> </t>
        </is>
      </c>
      <c r="C7" s="5" t="n">
        <v>8333</v>
      </c>
    </row>
    <row r="8">
      <c r="A8" s="4" t="inlineStr">
        <is>
          <t>Debt Instrument, Annual Principal Payment</t>
        </is>
      </c>
      <c r="B8" s="4" t="inlineStr">
        <is>
          <t xml:space="preserve"> </t>
        </is>
      </c>
      <c r="C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ncentration and Risks (Details Narrative)</t>
        </is>
      </c>
      <c r="B1" s="2" t="inlineStr">
        <is>
          <t>9 Months Ended</t>
        </is>
      </c>
      <c r="D1" s="2" t="inlineStr">
        <is>
          <t>12 Months Ended</t>
        </is>
      </c>
    </row>
    <row r="2">
      <c r="B2" s="2" t="inlineStr">
        <is>
          <t>Sep. 30, 2023</t>
        </is>
      </c>
      <c r="C2" s="2" t="inlineStr">
        <is>
          <t>Sep. 30, 2022</t>
        </is>
      </c>
      <c r="D2" s="2" t="inlineStr">
        <is>
          <t>Dec. 31, 2022</t>
        </is>
      </c>
    </row>
    <row r="3">
      <c r="A3" s="4" t="inlineStr">
        <is>
          <t>Accounts Receivable [Member] | One Customers [Member] | Customer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46</v>
      </c>
      <c r="C5" s="4" t="inlineStr">
        <is>
          <t xml:space="preserve"> </t>
        </is>
      </c>
      <c r="D5" s="4" t="inlineStr">
        <is>
          <t xml:space="preserve"> </t>
        </is>
      </c>
    </row>
    <row r="6">
      <c r="A6" s="4" t="inlineStr">
        <is>
          <t>Accounts Receivable [Member] | Four Customers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0.11</v>
      </c>
    </row>
    <row r="9">
      <c r="A9" s="4" t="inlineStr">
        <is>
          <t>Revenue Benchmark [Member] | One Customers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3</v>
      </c>
      <c r="C11" s="4" t="inlineStr">
        <is>
          <t xml:space="preserve"> </t>
        </is>
      </c>
      <c r="D11" s="4" t="inlineStr">
        <is>
          <t xml:space="preserve"> </t>
        </is>
      </c>
    </row>
    <row r="12">
      <c r="A12" s="4" t="inlineStr">
        <is>
          <t>Revenue Benchmark [Member] | Three Customers [Member] | Customer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43</v>
      </c>
      <c r="D14" s="4" t="inlineStr">
        <is>
          <t xml:space="preserve"> </t>
        </is>
      </c>
    </row>
    <row r="15">
      <c r="A15" s="4" t="inlineStr">
        <is>
          <t>Accounts Payable [Member] | One Vendor [Member] | Product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v>
      </c>
      <c r="C17" s="10" t="n">
        <v>0</v>
      </c>
      <c r="D17" s="4" t="inlineStr">
        <is>
          <t xml:space="preserve"> </t>
        </is>
      </c>
    </row>
    <row r="18">
      <c r="A18" s="4" t="inlineStr">
        <is>
          <t>Purchases [Member] | One Vendor [Member] | Product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24</v>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Operating lease right of use assset and liabilities) - USD ($)</t>
        </is>
      </c>
      <c r="B1" s="2" t="inlineStr">
        <is>
          <t>Sep. 30, 2023</t>
        </is>
      </c>
      <c r="C1" s="2" t="inlineStr">
        <is>
          <t>Dec. 31, 2022</t>
        </is>
      </c>
    </row>
    <row r="2">
      <c r="A2" s="3" t="inlineStr">
        <is>
          <t>Lease</t>
        </is>
      </c>
      <c r="B2" s="4" t="inlineStr">
        <is>
          <t xml:space="preserve"> </t>
        </is>
      </c>
      <c r="C2" s="4" t="inlineStr">
        <is>
          <t xml:space="preserve"> </t>
        </is>
      </c>
    </row>
    <row r="3">
      <c r="A3" s="4" t="inlineStr">
        <is>
          <t>Operating lease right-of-use assets</t>
        </is>
      </c>
      <c r="B3" s="6" t="n">
        <v>264650</v>
      </c>
      <c r="C3" s="6" t="n">
        <v>353074</v>
      </c>
    </row>
    <row r="4">
      <c r="A4" s="4" t="inlineStr">
        <is>
          <t>Amortization</t>
        </is>
      </c>
      <c r="B4" s="5" t="n">
        <v>-49750</v>
      </c>
      <c r="C4" s="5" t="n">
        <v>-99738</v>
      </c>
    </row>
    <row r="5">
      <c r="A5" s="4" t="inlineStr">
        <is>
          <t>Operating lease right-of-use assets, net</t>
        </is>
      </c>
      <c r="B5" s="5" t="n">
        <v>214900</v>
      </c>
      <c r="C5" s="5" t="n">
        <v>253336</v>
      </c>
    </row>
    <row r="6">
      <c r="A6" s="4" t="inlineStr">
        <is>
          <t>Lease liabilities, current portion</t>
        </is>
      </c>
      <c r="B6" s="5" t="n">
        <v>84036</v>
      </c>
      <c r="C6" s="5" t="n">
        <v>113058</v>
      </c>
    </row>
    <row r="7">
      <c r="A7" s="4" t="inlineStr">
        <is>
          <t>Lease liabilities, less current portion</t>
        </is>
      </c>
      <c r="B7" s="6" t="n">
        <v>122959</v>
      </c>
      <c r="C7" s="6" t="n">
        <v>1659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23" customWidth="1" min="3" max="3"/>
  </cols>
  <sheetData>
    <row r="1">
      <c r="A1" s="1" t="inlineStr">
        <is>
          <t>Lease (Details - Lease term and discount)</t>
        </is>
      </c>
      <c r="B1" s="2" t="inlineStr">
        <is>
          <t>9 Months Ended</t>
        </is>
      </c>
      <c r="C1" s="2" t="inlineStr">
        <is>
          <t>12 Months Ended</t>
        </is>
      </c>
    </row>
    <row r="2">
      <c r="B2" s="2" t="inlineStr">
        <is>
          <t>Sep. 30, 2023</t>
        </is>
      </c>
      <c r="C2" s="2" t="inlineStr">
        <is>
          <t>Dec. 31, 2022</t>
        </is>
      </c>
    </row>
    <row r="3">
      <c r="A3" s="4" t="inlineStr">
        <is>
          <t>Operating lease, weighted average remaining lease term</t>
        </is>
      </c>
      <c r="B3" s="4" t="inlineStr">
        <is>
          <t xml:space="preserve"> </t>
        </is>
      </c>
      <c r="C3" s="4" t="inlineStr">
        <is>
          <t>2 years 2 months 1 day</t>
        </is>
      </c>
    </row>
    <row r="4">
      <c r="A4" s="4" t="inlineStr">
        <is>
          <t>Operating lease, weighted average discount rate</t>
        </is>
      </c>
      <c r="B4" s="10" t="n">
        <v>0.1</v>
      </c>
      <c r="C4" s="10" t="n">
        <v>0.1</v>
      </c>
    </row>
    <row r="5">
      <c r="A5" s="4" t="inlineStr">
        <is>
          <t>Minimum [Member]</t>
        </is>
      </c>
      <c r="B5" s="4" t="inlineStr">
        <is>
          <t xml:space="preserve"> </t>
        </is>
      </c>
      <c r="C5" s="4" t="inlineStr">
        <is>
          <t xml:space="preserve"> </t>
        </is>
      </c>
    </row>
    <row r="6">
      <c r="A6" s="4" t="inlineStr">
        <is>
          <t>Operating lease, weighted average remaining lease term</t>
        </is>
      </c>
      <c r="B6" s="4" t="inlineStr">
        <is>
          <t>2 years 3 months 29 days</t>
        </is>
      </c>
      <c r="C6" s="4" t="inlineStr">
        <is>
          <t xml:space="preserve"> </t>
        </is>
      </c>
    </row>
    <row r="7">
      <c r="A7" s="4" t="inlineStr">
        <is>
          <t>Maximum [Member]</t>
        </is>
      </c>
      <c r="B7" s="4" t="inlineStr">
        <is>
          <t xml:space="preserve"> </t>
        </is>
      </c>
      <c r="C7" s="4" t="inlineStr">
        <is>
          <t xml:space="preserve"> </t>
        </is>
      </c>
    </row>
    <row r="8">
      <c r="A8" s="4" t="inlineStr">
        <is>
          <t>Operating lease, weighted average remaining lease term</t>
        </is>
      </c>
      <c r="B8" s="4" t="inlineStr">
        <is>
          <t>2 years 6 months</t>
        </is>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Lease (Details - Lease maturity)</t>
        </is>
      </c>
      <c r="B1" s="2" t="inlineStr">
        <is>
          <t>Sep. 30, 2023 USD ($)</t>
        </is>
      </c>
    </row>
    <row r="2">
      <c r="A2" s="3" t="inlineStr">
        <is>
          <t>Lease</t>
        </is>
      </c>
      <c r="B2" s="4" t="inlineStr">
        <is>
          <t xml:space="preserve"> </t>
        </is>
      </c>
    </row>
    <row r="3">
      <c r="A3" s="4" t="inlineStr">
        <is>
          <t>Year ending December 31, 2023</t>
        </is>
      </c>
      <c r="B3" s="6" t="n">
        <v>9862</v>
      </c>
    </row>
    <row r="4">
      <c r="A4" s="4" t="inlineStr">
        <is>
          <t>Year ending December 31, 2024</t>
        </is>
      </c>
      <c r="B4" s="5" t="n">
        <v>101544</v>
      </c>
    </row>
    <row r="5">
      <c r="A5" s="4" t="inlineStr">
        <is>
          <t>Year ending December 31, 2025</t>
        </is>
      </c>
      <c r="B5" s="5" t="n">
        <v>111114</v>
      </c>
    </row>
    <row r="6">
      <c r="A6" s="4" t="inlineStr">
        <is>
          <t>Year ending December 31, 2026</t>
        </is>
      </c>
      <c r="B6" s="5" t="n">
        <v>8219</v>
      </c>
    </row>
    <row r="7">
      <c r="A7" s="4" t="inlineStr">
        <is>
          <t>Total minimum lease payment</t>
        </is>
      </c>
      <c r="B7" s="5" t="n">
        <v>230739</v>
      </c>
    </row>
    <row r="8">
      <c r="A8" s="4" t="inlineStr">
        <is>
          <t>Less: imputed interest</t>
        </is>
      </c>
      <c r="B8" s="5" t="n">
        <v>-23744</v>
      </c>
    </row>
    <row r="9">
      <c r="A9" s="4" t="inlineStr">
        <is>
          <t>Present value of future minimum lease payments</t>
        </is>
      </c>
      <c r="B9" s="6" t="n">
        <v>206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Operating lease expense</t>
        </is>
      </c>
      <c r="B4" s="6" t="n">
        <v>104156</v>
      </c>
      <c r="C4" s="6" t="n">
        <v>280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5" t="n">
        <v>65171817</v>
      </c>
      <c r="C4" s="5" t="n">
        <v>65193654</v>
      </c>
      <c r="D4" s="5" t="n">
        <v>58678098</v>
      </c>
      <c r="E4" s="5" t="n">
        <v>65035833</v>
      </c>
    </row>
    <row r="5">
      <c r="A5" s="4" t="inlineStr">
        <is>
          <t>Weighted average number of common shares outstanding, Diluted</t>
        </is>
      </c>
      <c r="B5" s="5" t="n">
        <v>65171817</v>
      </c>
      <c r="C5" s="5" t="n">
        <v>65193654</v>
      </c>
      <c r="D5" s="5" t="n">
        <v>58678098</v>
      </c>
      <c r="E5" s="5" t="n">
        <v>65035833</v>
      </c>
    </row>
    <row r="6">
      <c r="A6" s="4" t="inlineStr">
        <is>
          <t>Net loss per common share, Basic</t>
        </is>
      </c>
      <c r="B6" s="8" t="n">
        <v>-0.01</v>
      </c>
      <c r="C6" s="8" t="n">
        <v>-0.01</v>
      </c>
      <c r="D6" s="8" t="n">
        <v>-0.05</v>
      </c>
      <c r="E6" s="8" t="n">
        <v>-0.06</v>
      </c>
    </row>
    <row r="7">
      <c r="A7" s="4" t="inlineStr">
        <is>
          <t>Net loss per common share, Diluted</t>
        </is>
      </c>
      <c r="B7" s="8" t="n">
        <v>-0.01</v>
      </c>
      <c r="C7" s="8" t="n">
        <v>-0.01</v>
      </c>
      <c r="D7" s="8" t="n">
        <v>-0.05</v>
      </c>
      <c r="E7" s="8" t="n">
        <v>-0.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tockholders' Equity (Details - Black Scholes Option) - Equity Optio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free interest rate</t>
        </is>
      </c>
      <c r="B4" s="11" t="n">
        <v>0.0422</v>
      </c>
    </row>
    <row r="5">
      <c r="A5" s="4" t="inlineStr">
        <is>
          <t>Expected life of the options</t>
        </is>
      </c>
      <c r="B5" s="4" t="inlineStr">
        <is>
          <t>3 years</t>
        </is>
      </c>
    </row>
    <row r="6">
      <c r="A6" s="4" t="inlineStr">
        <is>
          <t>Expected volatility</t>
        </is>
      </c>
      <c r="B6" s="11" t="n">
        <v>1.4263</v>
      </c>
    </row>
    <row r="7">
      <c r="A7" s="4" t="inlineStr">
        <is>
          <t>Expected dividend yield</t>
        </is>
      </c>
      <c r="B7"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Details - Stock option activity) - Equity Option [Member] - USD ($)</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615061</v>
      </c>
      <c r="C4" s="4" t="inlineStr">
        <is>
          <t xml:space="preserve"> </t>
        </is>
      </c>
      <c r="D4" s="4" t="inlineStr">
        <is>
          <t xml:space="preserve"> </t>
        </is>
      </c>
    </row>
    <row r="5">
      <c r="A5" s="4" t="inlineStr">
        <is>
          <t>Weighted average exercise price outstanding, Beginning balance</t>
        </is>
      </c>
      <c r="B5" s="8" t="n">
        <v>5.93</v>
      </c>
      <c r="C5" s="4" t="inlineStr">
        <is>
          <t xml:space="preserve"> </t>
        </is>
      </c>
      <c r="D5" s="4" t="inlineStr">
        <is>
          <t xml:space="preserve"> </t>
        </is>
      </c>
    </row>
    <row r="6">
      <c r="A6" s="4" t="inlineStr">
        <is>
          <t>Weighted average remaining contractual life</t>
        </is>
      </c>
      <c r="B6" s="4" t="inlineStr">
        <is>
          <t xml:space="preserve"> </t>
        </is>
      </c>
      <c r="C6" s="4" t="inlineStr">
        <is>
          <t xml:space="preserve"> </t>
        </is>
      </c>
      <c r="D6" s="4" t="inlineStr">
        <is>
          <t>8 years 14 days</t>
        </is>
      </c>
    </row>
    <row r="7">
      <c r="A7" s="4" t="inlineStr">
        <is>
          <t>Aggregate intrinsic value options outstanding, Beginning balance</t>
        </is>
      </c>
      <c r="B7" s="6" t="n">
        <v>0</v>
      </c>
      <c r="C7" s="4" t="inlineStr">
        <is>
          <t xml:space="preserve"> </t>
        </is>
      </c>
      <c r="D7" s="4" t="inlineStr">
        <is>
          <t xml:space="preserve"> </t>
        </is>
      </c>
    </row>
    <row r="8">
      <c r="A8" s="4" t="inlineStr">
        <is>
          <t>Number of options, Vested</t>
        </is>
      </c>
      <c r="B8" s="5" t="n">
        <v>497092</v>
      </c>
      <c r="C8" s="4" t="inlineStr">
        <is>
          <t xml:space="preserve"> </t>
        </is>
      </c>
      <c r="D8" s="5" t="n">
        <v>458424</v>
      </c>
    </row>
    <row r="9">
      <c r="A9" s="4" t="inlineStr">
        <is>
          <t>Weighted average exercise price, Vested</t>
        </is>
      </c>
      <c r="B9" s="8" t="n">
        <v>4.05</v>
      </c>
      <c r="C9" s="4" t="inlineStr">
        <is>
          <t xml:space="preserve"> </t>
        </is>
      </c>
      <c r="D9" s="8" t="n">
        <v>3.91</v>
      </c>
    </row>
    <row r="10">
      <c r="A10" s="4" t="inlineStr">
        <is>
          <t>Weighted average remaining contractual life, Vested</t>
        </is>
      </c>
      <c r="B10" s="4" t="inlineStr">
        <is>
          <t>7 years 8 months 12 days</t>
        </is>
      </c>
      <c r="C10" s="4" t="inlineStr">
        <is>
          <t>7 years 1 month 2 days</t>
        </is>
      </c>
      <c r="D10" s="4" t="inlineStr">
        <is>
          <t>7 years 1 month 2 days</t>
        </is>
      </c>
    </row>
    <row r="11">
      <c r="A11" s="4" t="inlineStr">
        <is>
          <t>Number of options, Exercisable</t>
        </is>
      </c>
      <c r="B11" s="5" t="n">
        <v>497092</v>
      </c>
      <c r="C11" s="4" t="inlineStr">
        <is>
          <t xml:space="preserve"> </t>
        </is>
      </c>
      <c r="D11" s="5" t="n">
        <v>458424</v>
      </c>
    </row>
    <row r="12">
      <c r="A12" s="4" t="inlineStr">
        <is>
          <t>Weighted average exercise price, Exercisable</t>
        </is>
      </c>
      <c r="B12" s="8" t="n">
        <v>4.05</v>
      </c>
      <c r="C12" s="4" t="inlineStr">
        <is>
          <t xml:space="preserve"> </t>
        </is>
      </c>
      <c r="D12" s="8" t="n">
        <v>3.91</v>
      </c>
    </row>
    <row r="13">
      <c r="A13" s="4" t="inlineStr">
        <is>
          <t>Number of options, Granted</t>
        </is>
      </c>
      <c r="B13" s="5" t="n">
        <v>0</v>
      </c>
      <c r="C13" s="4" t="inlineStr">
        <is>
          <t xml:space="preserve"> </t>
        </is>
      </c>
      <c r="D13" s="4" t="inlineStr">
        <is>
          <t xml:space="preserve"> </t>
        </is>
      </c>
    </row>
    <row r="14">
      <c r="A14" s="4" t="inlineStr">
        <is>
          <t>Weighted average exercise price, Granted</t>
        </is>
      </c>
      <c r="B14" s="6" t="n">
        <v>0</v>
      </c>
      <c r="C14" s="4" t="inlineStr">
        <is>
          <t xml:space="preserve"> </t>
        </is>
      </c>
      <c r="D14" s="4" t="inlineStr">
        <is>
          <t xml:space="preserve"> </t>
        </is>
      </c>
    </row>
    <row r="15">
      <c r="A15" s="4" t="inlineStr">
        <is>
          <t>Number of options, Exercised</t>
        </is>
      </c>
      <c r="B15" s="5" t="n">
        <v>-78812</v>
      </c>
      <c r="C15" s="4" t="inlineStr">
        <is>
          <t xml:space="preserve"> </t>
        </is>
      </c>
      <c r="D15" s="4" t="inlineStr">
        <is>
          <t xml:space="preserve"> </t>
        </is>
      </c>
    </row>
    <row r="16">
      <c r="A16" s="4" t="inlineStr">
        <is>
          <t>Weighted average exercise price, Exercised</t>
        </is>
      </c>
      <c r="B16" s="8" t="n">
        <v>5.38</v>
      </c>
      <c r="C16" s="4" t="inlineStr">
        <is>
          <t xml:space="preserve"> </t>
        </is>
      </c>
      <c r="D16" s="4" t="inlineStr">
        <is>
          <t xml:space="preserve"> </t>
        </is>
      </c>
    </row>
    <row r="17">
      <c r="A17" s="4" t="inlineStr">
        <is>
          <t>Number of options, Forfeited or expired</t>
        </is>
      </c>
      <c r="B17" s="5" t="n">
        <v>0</v>
      </c>
      <c r="C17" s="4" t="inlineStr">
        <is>
          <t xml:space="preserve"> </t>
        </is>
      </c>
      <c r="D17" s="4" t="inlineStr">
        <is>
          <t xml:space="preserve"> </t>
        </is>
      </c>
    </row>
    <row r="18">
      <c r="A18" s="4" t="inlineStr">
        <is>
          <t>Weighted average exercise price, Forfeited or expired</t>
        </is>
      </c>
      <c r="B18" s="6" t="n">
        <v>0</v>
      </c>
      <c r="C18" s="4" t="inlineStr">
        <is>
          <t xml:space="preserve"> </t>
        </is>
      </c>
      <c r="D18" s="4" t="inlineStr">
        <is>
          <t xml:space="preserve"> </t>
        </is>
      </c>
    </row>
    <row r="19">
      <c r="A19" s="4" t="inlineStr">
        <is>
          <t>Number of options outstanding, Ending balance</t>
        </is>
      </c>
      <c r="B19" s="5" t="n">
        <v>536249</v>
      </c>
      <c r="C19" s="4" t="inlineStr">
        <is>
          <t xml:space="preserve"> </t>
        </is>
      </c>
      <c r="D19" s="5" t="n">
        <v>615061</v>
      </c>
    </row>
    <row r="20">
      <c r="A20" s="4" t="inlineStr">
        <is>
          <t>Weighted average exercise price outstanding, Ending balance</t>
        </is>
      </c>
      <c r="B20" s="8" t="n">
        <v>3.96</v>
      </c>
      <c r="C20" s="4" t="inlineStr">
        <is>
          <t xml:space="preserve"> </t>
        </is>
      </c>
      <c r="D20" s="8" t="n">
        <v>5.93</v>
      </c>
    </row>
    <row r="21">
      <c r="A21" s="4" t="inlineStr">
        <is>
          <t>Weighted average remaining contractual life</t>
        </is>
      </c>
      <c r="B21" s="4" t="inlineStr">
        <is>
          <t>7 years 6 months 18 days</t>
        </is>
      </c>
      <c r="C21" s="4" t="inlineStr">
        <is>
          <t xml:space="preserve"> </t>
        </is>
      </c>
      <c r="D21" s="4" t="inlineStr">
        <is>
          <t xml:space="preserve"> </t>
        </is>
      </c>
    </row>
    <row r="22">
      <c r="A22" s="4" t="inlineStr">
        <is>
          <t>Aggregate intrinsic value options outstanding, Ending balance</t>
        </is>
      </c>
      <c r="B22" s="6" t="n">
        <v>0</v>
      </c>
      <c r="C22" s="4" t="inlineStr">
        <is>
          <t xml:space="preserve"> </t>
        </is>
      </c>
      <c r="D22" s="6" t="n">
        <v>0</v>
      </c>
    </row>
    <row r="23">
      <c r="A23" s="4" t="inlineStr">
        <is>
          <t>Weighted average remaining contractual life, Exercisable</t>
        </is>
      </c>
      <c r="B23" s="4" t="inlineStr">
        <is>
          <t>7 years 8 months 12 day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s>
  <sheetData>
    <row r="1">
      <c r="A1" s="1" t="inlineStr">
        <is>
          <t>Stockholders’ Equity (Details Narrative) - USD ($)</t>
        </is>
      </c>
      <c r="N1" s="2" t="inlineStr">
        <is>
          <t>3 Months Ended</t>
        </is>
      </c>
      <c r="P1" s="2" t="inlineStr">
        <is>
          <t>9 Months Ended</t>
        </is>
      </c>
      <c r="R1" s="2" t="inlineStr">
        <is>
          <t>12 Months Ended</t>
        </is>
      </c>
    </row>
    <row r="2">
      <c r="B2" s="2" t="inlineStr">
        <is>
          <t>Jul. 14, 2023</t>
        </is>
      </c>
      <c r="C2" s="2" t="inlineStr">
        <is>
          <t>Apr. 03, 2023</t>
        </is>
      </c>
      <c r="D2" s="2" t="inlineStr">
        <is>
          <t>Mar. 23, 2023</t>
        </is>
      </c>
      <c r="E2" s="2" t="inlineStr">
        <is>
          <t>Feb. 21, 2023</t>
        </is>
      </c>
      <c r="F2" s="2" t="inlineStr">
        <is>
          <t>Feb. 13, 2023</t>
        </is>
      </c>
      <c r="G2" s="2" t="inlineStr">
        <is>
          <t>Jan. 17, 2023</t>
        </is>
      </c>
      <c r="H2" s="2" t="inlineStr">
        <is>
          <t>Aug. 22, 2022</t>
        </is>
      </c>
      <c r="I2" s="2" t="inlineStr">
        <is>
          <t>Aug. 17, 2022</t>
        </is>
      </c>
      <c r="J2" s="2" t="inlineStr">
        <is>
          <t>May 02, 2022</t>
        </is>
      </c>
      <c r="K2" s="2" t="inlineStr">
        <is>
          <t>Apr. 04, 2022</t>
        </is>
      </c>
      <c r="L2" s="2" t="inlineStr">
        <is>
          <t>Jan. 04, 2021</t>
        </is>
      </c>
      <c r="M2" s="2" t="inlineStr">
        <is>
          <t>Aug. 06, 2019</t>
        </is>
      </c>
      <c r="N2" s="2" t="inlineStr">
        <is>
          <t>Sep. 30, 2023</t>
        </is>
      </c>
      <c r="O2" s="2" t="inlineStr">
        <is>
          <t>Sep. 30, 2022</t>
        </is>
      </c>
      <c r="P2" s="2" t="inlineStr">
        <is>
          <t>Sep. 30, 2023</t>
        </is>
      </c>
      <c r="Q2" s="2" t="inlineStr">
        <is>
          <t>Sep. 30, 2022</t>
        </is>
      </c>
      <c r="R2" s="2" t="inlineStr">
        <is>
          <t>Dec. 31, 2022</t>
        </is>
      </c>
      <c r="S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5000000</v>
      </c>
      <c r="O4" s="4" t="inlineStr">
        <is>
          <t xml:space="preserve"> </t>
        </is>
      </c>
      <c r="P4" s="5" t="n">
        <v>75000000</v>
      </c>
      <c r="Q4" s="4" t="inlineStr">
        <is>
          <t xml:space="preserve"> </t>
        </is>
      </c>
      <c r="R4" s="5" t="n">
        <v>75000000</v>
      </c>
      <c r="S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7" t="n">
        <v>0.001</v>
      </c>
      <c r="Q5" s="4" t="inlineStr">
        <is>
          <t xml:space="preserve"> </t>
        </is>
      </c>
      <c r="R5" s="7" t="n">
        <v>0.001</v>
      </c>
      <c r="S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5434</v>
      </c>
      <c r="Q6" s="4" t="inlineStr">
        <is>
          <t xml:space="preserve"> </t>
        </is>
      </c>
      <c r="R6" s="4" t="inlineStr">
        <is>
          <t xml:space="preserve"> </t>
        </is>
      </c>
      <c r="S6" s="4" t="inlineStr">
        <is>
          <t xml:space="preserve"> </t>
        </is>
      </c>
    </row>
    <row r="7">
      <c r="A7" s="4" t="inlineStr">
        <is>
          <t>Stock based compensation - sha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700</v>
      </c>
      <c r="O7" s="6" t="n">
        <v>-21020</v>
      </c>
      <c r="P7" s="6" t="n">
        <v>183004</v>
      </c>
      <c r="Q7" s="6" t="n">
        <v>663900</v>
      </c>
      <c r="R7" s="4" t="inlineStr">
        <is>
          <t xml:space="preserve"> </t>
        </is>
      </c>
      <c r="S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03761</v>
      </c>
      <c r="R8" s="4" t="inlineStr">
        <is>
          <t xml:space="preserve"> </t>
        </is>
      </c>
      <c r="S8" s="4" t="inlineStr">
        <is>
          <t xml:space="preserve"> </t>
        </is>
      </c>
    </row>
    <row r="9">
      <c r="A9" s="4" t="inlineStr">
        <is>
          <t>Stock dividend</t>
        </is>
      </c>
      <c r="B9" s="4" t="inlineStr">
        <is>
          <t xml:space="preserve"> </t>
        </is>
      </c>
      <c r="C9" s="5" t="n">
        <v>21592164</v>
      </c>
      <c r="D9" s="5" t="n">
        <v>215921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000</v>
      </c>
      <c r="R10" s="4" t="inlineStr">
        <is>
          <t xml:space="preserve"> </t>
        </is>
      </c>
      <c r="S10" s="4" t="inlineStr">
        <is>
          <t xml:space="preserve"> </t>
        </is>
      </c>
    </row>
    <row r="11">
      <c r="A11" s="4" t="inlineStr">
        <is>
          <t>Number of stock option exercis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4771817</v>
      </c>
      <c r="O12" s="4" t="inlineStr">
        <is>
          <t xml:space="preserve"> </t>
        </is>
      </c>
      <c r="P12" s="5" t="n">
        <v>64771817</v>
      </c>
      <c r="Q12" s="4" t="inlineStr">
        <is>
          <t xml:space="preserve"> </t>
        </is>
      </c>
      <c r="R12" s="5" t="n">
        <v>65296383</v>
      </c>
      <c r="S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4771817</v>
      </c>
      <c r="O13" s="4" t="inlineStr">
        <is>
          <t xml:space="preserve"> </t>
        </is>
      </c>
      <c r="P13" s="5" t="n">
        <v>64771817</v>
      </c>
      <c r="Q13" s="4" t="inlineStr">
        <is>
          <t xml:space="preserve"> </t>
        </is>
      </c>
      <c r="R13" s="5" t="n">
        <v>65296383</v>
      </c>
      <c r="S13" s="4" t="inlineStr">
        <is>
          <t xml:space="preserve"> </t>
        </is>
      </c>
    </row>
    <row r="14">
      <c r="A14" s="4" t="inlineStr">
        <is>
          <t>Number of shares purchas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000</v>
      </c>
      <c r="P14" s="6" t="n">
        <v>420686</v>
      </c>
      <c r="Q14" s="5" t="n">
        <v>2000000</v>
      </c>
      <c r="R14" s="4" t="inlineStr">
        <is>
          <t xml:space="preserve"> </t>
        </is>
      </c>
      <c r="S14" s="4" t="inlineStr">
        <is>
          <t xml:space="preserve"> </t>
        </is>
      </c>
    </row>
    <row r="15">
      <c r="A15" s="4" t="inlineStr">
        <is>
          <t>Treasury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83040</v>
      </c>
      <c r="O15" s="4" t="inlineStr">
        <is>
          <t xml:space="preserve"> </t>
        </is>
      </c>
      <c r="P15" s="5" t="n">
        <v>1183040</v>
      </c>
      <c r="Q15" s="4" t="inlineStr">
        <is>
          <t xml:space="preserve"> </t>
        </is>
      </c>
      <c r="R15" s="5" t="n">
        <v>400000</v>
      </c>
      <c r="S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tock option exercis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78812</v>
      </c>
      <c r="Q18" s="4" t="inlineStr">
        <is>
          <t xml:space="preserve"> </t>
        </is>
      </c>
      <c r="R18" s="4" t="inlineStr">
        <is>
          <t xml:space="preserve"> </t>
        </is>
      </c>
      <c r="S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00208</v>
      </c>
      <c r="Q19" s="5" t="n">
        <v>652501</v>
      </c>
      <c r="R19" s="4" t="inlineStr">
        <is>
          <t xml:space="preserve"> </t>
        </is>
      </c>
      <c r="S19" s="4" t="inlineStr">
        <is>
          <t xml:space="preserve"> </t>
        </is>
      </c>
    </row>
    <row r="20">
      <c r="A20" s="4" t="inlineStr">
        <is>
          <t>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15063</v>
      </c>
      <c r="Q20" s="4" t="inlineStr">
        <is>
          <t xml:space="preserve"> </t>
        </is>
      </c>
      <c r="R20" s="4" t="inlineStr">
        <is>
          <t xml:space="preserve"> </t>
        </is>
      </c>
      <c r="S20" s="4" t="inlineStr">
        <is>
          <t xml:space="preserve"> </t>
        </is>
      </c>
    </row>
    <row r="21">
      <c r="A21" s="4" t="inlineStr">
        <is>
          <t>Options gran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3.96</v>
      </c>
      <c r="O21" s="4" t="inlineStr">
        <is>
          <t xml:space="preserve"> </t>
        </is>
      </c>
      <c r="P21" s="8" t="n">
        <v>3.96</v>
      </c>
      <c r="Q21" s="4" t="inlineStr">
        <is>
          <t xml:space="preserve"> </t>
        </is>
      </c>
      <c r="R21" s="8" t="n">
        <v>5.93</v>
      </c>
      <c r="S21" s="4" t="inlineStr">
        <is>
          <t xml:space="preserve"> </t>
        </is>
      </c>
    </row>
    <row r="22">
      <c r="A22" s="4" t="inlineStr">
        <is>
          <t>Options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97092</v>
      </c>
      <c r="Q22" s="4" t="inlineStr">
        <is>
          <t xml:space="preserve"> </t>
        </is>
      </c>
      <c r="R22" s="5" t="n">
        <v>458424</v>
      </c>
      <c r="S22" s="4" t="inlineStr">
        <is>
          <t xml:space="preserve"> </t>
        </is>
      </c>
    </row>
    <row r="23">
      <c r="A23" s="4" t="inlineStr">
        <is>
          <t>Options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97092</v>
      </c>
      <c r="O23" s="4" t="inlineStr">
        <is>
          <t xml:space="preserve"> </t>
        </is>
      </c>
      <c r="P23" s="5" t="n">
        <v>497092</v>
      </c>
      <c r="Q23" s="4" t="inlineStr">
        <is>
          <t xml:space="preserve"> </t>
        </is>
      </c>
      <c r="R23" s="5" t="n">
        <v>458424</v>
      </c>
      <c r="S23" s="4" t="inlineStr">
        <is>
          <t xml:space="preserve"> </t>
        </is>
      </c>
    </row>
    <row r="24">
      <c r="A24" s="4" t="inlineStr">
        <is>
          <t>Options un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9158</v>
      </c>
      <c r="O24" s="4" t="inlineStr">
        <is>
          <t xml:space="preserve"> </t>
        </is>
      </c>
      <c r="P24" s="5" t="n">
        <v>39158</v>
      </c>
      <c r="Q24" s="4" t="inlineStr">
        <is>
          <t xml:space="preserve"> </t>
        </is>
      </c>
      <c r="R24" s="4" t="inlineStr">
        <is>
          <t xml:space="preserve"> </t>
        </is>
      </c>
      <c r="S24" s="4" t="inlineStr">
        <is>
          <t xml:space="preserve"> </t>
        </is>
      </c>
    </row>
    <row r="25">
      <c r="A25" s="4" t="inlineStr">
        <is>
          <t>Option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36249</v>
      </c>
      <c r="O25" s="4" t="inlineStr">
        <is>
          <t xml:space="preserve"> </t>
        </is>
      </c>
      <c r="P25" s="5" t="n">
        <v>536249</v>
      </c>
      <c r="Q25" s="4" t="inlineStr">
        <is>
          <t xml:space="preserve"> </t>
        </is>
      </c>
      <c r="R25" s="5" t="n">
        <v>615061</v>
      </c>
      <c r="S25" s="4" t="inlineStr">
        <is>
          <t xml:space="preserve"> </t>
        </is>
      </c>
    </row>
    <row r="26">
      <c r="A26" s="4" t="inlineStr">
        <is>
          <t>Treasury Stock, Comm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based compensation -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issued for servic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tock option exercis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purchas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00000</v>
      </c>
      <c r="P31" s="6" t="n">
        <v>420686</v>
      </c>
      <c r="Q31" s="5" t="n">
        <v>2000000</v>
      </c>
      <c r="R31" s="4" t="inlineStr">
        <is>
          <t xml:space="preserve"> </t>
        </is>
      </c>
      <c r="S31" s="4" t="inlineStr">
        <is>
          <t xml:space="preserve"> </t>
        </is>
      </c>
    </row>
    <row r="32">
      <c r="A32" s="4" t="inlineStr">
        <is>
          <t>Boustead Securities [Member] | Cashless Warrants Exercis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8172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7604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894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issued for servic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470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hree Engineering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based compensation - shar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9931</v>
      </c>
      <c r="Q42" s="4" t="inlineStr">
        <is>
          <t xml:space="preserve"> </t>
        </is>
      </c>
      <c r="R42" s="4" t="inlineStr">
        <is>
          <t xml:space="preserve"> </t>
        </is>
      </c>
      <c r="S42" s="4" t="inlineStr">
        <is>
          <t xml:space="preserve"> </t>
        </is>
      </c>
    </row>
    <row r="43">
      <c r="A43" s="4" t="inlineStr">
        <is>
          <t>Stock Issued During Period, Value, Restricted Stock Awar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0000</v>
      </c>
      <c r="Q43" s="4" t="inlineStr">
        <is>
          <t xml:space="preserve"> </t>
        </is>
      </c>
      <c r="R43" s="4" t="inlineStr">
        <is>
          <t xml:space="preserve"> </t>
        </is>
      </c>
      <c r="S43" s="4" t="inlineStr">
        <is>
          <t xml:space="preserve"> </t>
        </is>
      </c>
    </row>
    <row r="44">
      <c r="A44" s="4" t="inlineStr">
        <is>
          <t>Stock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6250</v>
      </c>
      <c r="Q44" s="4" t="inlineStr">
        <is>
          <t xml:space="preserve"> </t>
        </is>
      </c>
      <c r="R44" s="4" t="inlineStr">
        <is>
          <t xml:space="preserve"> </t>
        </is>
      </c>
      <c r="S44" s="4" t="inlineStr">
        <is>
          <t xml:space="preserve"> </t>
        </is>
      </c>
    </row>
    <row r="45">
      <c r="A45" s="4" t="inlineStr">
        <is>
          <t>Eight Employees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36904</v>
      </c>
      <c r="Q47" s="4" t="inlineStr">
        <is>
          <t xml:space="preserve"> </t>
        </is>
      </c>
      <c r="R47" s="4" t="inlineStr">
        <is>
          <t xml:space="preserve"> </t>
        </is>
      </c>
      <c r="S47" s="4" t="inlineStr">
        <is>
          <t xml:space="preserve"> </t>
        </is>
      </c>
    </row>
    <row r="48">
      <c r="A48" s="4" t="inlineStr">
        <is>
          <t>Restricted stock granted, shares</t>
        </is>
      </c>
      <c r="B48" s="4" t="inlineStr">
        <is>
          <t xml:space="preserve"> </t>
        </is>
      </c>
      <c r="C48" s="4" t="inlineStr">
        <is>
          <t xml:space="preserve"> </t>
        </is>
      </c>
      <c r="D48" s="4" t="inlineStr">
        <is>
          <t xml:space="preserve"> </t>
        </is>
      </c>
      <c r="E48" s="4" t="inlineStr">
        <is>
          <t xml:space="preserve"> </t>
        </is>
      </c>
      <c r="F48" s="5" t="n">
        <v>5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V P Of The Company [Member] | Share Bon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4925</v>
      </c>
      <c r="Q51" s="4" t="inlineStr">
        <is>
          <t xml:space="preserve"> </t>
        </is>
      </c>
      <c r="R51" s="4" t="inlineStr">
        <is>
          <t xml:space="preserve"> </t>
        </is>
      </c>
      <c r="S51" s="4" t="inlineStr">
        <is>
          <t xml:space="preserve"> </t>
        </is>
      </c>
    </row>
    <row r="52">
      <c r="A52" s="4" t="inlineStr">
        <is>
          <t>Shares vested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7500</v>
      </c>
      <c r="Q52" s="4" t="inlineStr">
        <is>
          <t xml:space="preserve"> </t>
        </is>
      </c>
      <c r="R52" s="4" t="inlineStr">
        <is>
          <t xml:space="preserve"> </t>
        </is>
      </c>
      <c r="S52" s="4" t="inlineStr">
        <is>
          <t xml:space="preserve"> </t>
        </is>
      </c>
    </row>
    <row r="53">
      <c r="A53" s="4" t="inlineStr">
        <is>
          <t>All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83004</v>
      </c>
      <c r="Q55" s="6" t="n">
        <v>671901</v>
      </c>
      <c r="R55" s="4" t="inlineStr">
        <is>
          <t xml:space="preserve"> </t>
        </is>
      </c>
      <c r="S55" s="4" t="inlineStr">
        <is>
          <t xml:space="preserve"> </t>
        </is>
      </c>
    </row>
    <row r="56">
      <c r="A56" s="4" t="inlineStr">
        <is>
          <t>Round U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dividend</t>
        </is>
      </c>
      <c r="B58" s="4" t="inlineStr">
        <is>
          <t xml:space="preserve"> </t>
        </is>
      </c>
      <c r="C58" s="5" t="n">
        <v>23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reasury Stock, Comm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reasury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183040</v>
      </c>
      <c r="O61" s="4" t="inlineStr">
        <is>
          <t xml:space="preserve"> </t>
        </is>
      </c>
      <c r="P61" s="5" t="n">
        <v>1183040</v>
      </c>
      <c r="Q61" s="4" t="inlineStr">
        <is>
          <t xml:space="preserve"> </t>
        </is>
      </c>
      <c r="R61" s="5" t="n">
        <v>400000</v>
      </c>
      <c r="S61" s="4" t="inlineStr">
        <is>
          <t xml:space="preserve"> </t>
        </is>
      </c>
    </row>
    <row r="62">
      <c r="A62" s="4" t="inlineStr">
        <is>
          <t>Prior Boar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ommon stock, shares</t>
        </is>
      </c>
      <c r="B64" s="4" t="inlineStr">
        <is>
          <t xml:space="preserve"> </t>
        </is>
      </c>
      <c r="C64" s="4" t="inlineStr">
        <is>
          <t xml:space="preserve"> </t>
        </is>
      </c>
      <c r="D64" s="4" t="inlineStr">
        <is>
          <t xml:space="preserve"> </t>
        </is>
      </c>
      <c r="E64" s="5" t="n">
        <v>1085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issued</t>
        </is>
      </c>
      <c r="B65" s="4" t="inlineStr">
        <is>
          <t xml:space="preserve"> </t>
        </is>
      </c>
      <c r="C65" s="4" t="inlineStr">
        <is>
          <t xml:space="preserve"> </t>
        </is>
      </c>
      <c r="D65" s="4" t="inlineStr">
        <is>
          <t xml:space="preserve"> </t>
        </is>
      </c>
      <c r="E65" s="6" t="n">
        <v>414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wo Boar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234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stock option exercis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75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tock option exercise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525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ach Board Member [Member] | Equity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2500</v>
      </c>
      <c r="M73" s="5" t="n">
        <v>45000</v>
      </c>
      <c r="N73" s="4" t="inlineStr">
        <is>
          <t xml:space="preserve"> </t>
        </is>
      </c>
      <c r="O73" s="4" t="inlineStr">
        <is>
          <t xml:space="preserve"> </t>
        </is>
      </c>
      <c r="P73" s="4" t="inlineStr">
        <is>
          <t xml:space="preserve"> </t>
        </is>
      </c>
      <c r="Q73" s="4" t="inlineStr">
        <is>
          <t xml:space="preserve"> </t>
        </is>
      </c>
      <c r="R73" s="5" t="n">
        <v>22500</v>
      </c>
      <c r="S73" s="5" t="n">
        <v>22500</v>
      </c>
    </row>
    <row r="74">
      <c r="A74" s="4" t="inlineStr">
        <is>
          <t>Options gran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v>
      </c>
      <c r="M74" s="8" t="n">
        <v>3.8</v>
      </c>
      <c r="N74" s="4" t="inlineStr">
        <is>
          <t xml:space="preserve"> </t>
        </is>
      </c>
      <c r="O74" s="4" t="inlineStr">
        <is>
          <t xml:space="preserve"> </t>
        </is>
      </c>
      <c r="P74" s="4" t="inlineStr">
        <is>
          <t xml:space="preserve"> </t>
        </is>
      </c>
      <c r="Q74" s="4" t="inlineStr">
        <is>
          <t xml:space="preserve"> </t>
        </is>
      </c>
      <c r="R74" s="8" t="n">
        <v>4.27</v>
      </c>
      <c r="S74" s="8" t="n">
        <v>5.91</v>
      </c>
    </row>
    <row r="75">
      <c r="A75" s="4" t="inlineStr">
        <is>
          <t>Stock Re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Repurchased and Retired During Period, Shares</t>
        </is>
      </c>
      <c r="B77" s="4" t="inlineStr">
        <is>
          <t xml:space="preserve"> </t>
        </is>
      </c>
      <c r="C77" s="4" t="inlineStr">
        <is>
          <t xml:space="preserve"> </t>
        </is>
      </c>
      <c r="D77" s="4" t="inlineStr">
        <is>
          <t xml:space="preserve"> </t>
        </is>
      </c>
      <c r="E77" s="4" t="inlineStr">
        <is>
          <t xml:space="preserve"> </t>
        </is>
      </c>
      <c r="F77" s="4" t="inlineStr">
        <is>
          <t xml:space="preserve"> </t>
        </is>
      </c>
      <c r="G77" s="5" t="n">
        <v>4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tock Repurchased and Retired During Period, Value</t>
        </is>
      </c>
      <c r="B78" s="4" t="inlineStr">
        <is>
          <t xml:space="preserve"> </t>
        </is>
      </c>
      <c r="C78" s="4" t="inlineStr">
        <is>
          <t xml:space="preserve"> </t>
        </is>
      </c>
      <c r="D78" s="4" t="inlineStr">
        <is>
          <t xml:space="preserve"> </t>
        </is>
      </c>
      <c r="E78" s="4" t="inlineStr">
        <is>
          <t xml:space="preserve"> </t>
        </is>
      </c>
      <c r="F78" s="4" t="inlineStr">
        <is>
          <t xml:space="preserve"> </t>
        </is>
      </c>
      <c r="G78" s="6" t="n">
        <v>2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stricted Stock Award Agreements [Member] | Employ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based compensation - shares, shares</t>
        </is>
      </c>
      <c r="B81" s="4" t="inlineStr">
        <is>
          <t xml:space="preserve"> </t>
        </is>
      </c>
      <c r="C81" s="4" t="inlineStr">
        <is>
          <t xml:space="preserve"> </t>
        </is>
      </c>
      <c r="D81" s="4" t="inlineStr">
        <is>
          <t xml:space="preserve"> </t>
        </is>
      </c>
      <c r="E81" s="4" t="inlineStr">
        <is>
          <t xml:space="preserve"> </t>
        </is>
      </c>
      <c r="F81" s="5" t="n">
        <v>62250</v>
      </c>
      <c r="G81" s="4" t="inlineStr">
        <is>
          <t xml:space="preserve"> </t>
        </is>
      </c>
      <c r="H81" s="5" t="n">
        <v>907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 based compensation - shares, shares</t>
        </is>
      </c>
      <c r="B82" s="4" t="inlineStr">
        <is>
          <t xml:space="preserve"> </t>
        </is>
      </c>
      <c r="C82" s="4" t="inlineStr">
        <is>
          <t xml:space="preserve"> </t>
        </is>
      </c>
      <c r="D82" s="4" t="inlineStr">
        <is>
          <t xml:space="preserve"> </t>
        </is>
      </c>
      <c r="E82" s="4" t="inlineStr">
        <is>
          <t xml:space="preserve"> </t>
        </is>
      </c>
      <c r="F82" s="6" t="n">
        <v>184979</v>
      </c>
      <c r="G82" s="4" t="inlineStr">
        <is>
          <t xml:space="preserve"> </t>
        </is>
      </c>
      <c r="H82" s="6" t="n">
        <v>64278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ock Purchase Agreement [Member] | Treasury Stock, Comm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Repurchased and Retired During Period, Shares</t>
        </is>
      </c>
      <c r="B85" s="4" t="inlineStr">
        <is>
          <t xml:space="preserve"> </t>
        </is>
      </c>
      <c r="C85" s="4" t="inlineStr">
        <is>
          <t xml:space="preserve"> </t>
        </is>
      </c>
      <c r="D85" s="4" t="inlineStr">
        <is>
          <t xml:space="preserve"> </t>
        </is>
      </c>
      <c r="E85" s="4" t="inlineStr">
        <is>
          <t xml:space="preserve"> </t>
        </is>
      </c>
      <c r="F85" s="4" t="inlineStr">
        <is>
          <t xml:space="preserve"> </t>
        </is>
      </c>
      <c r="G85" s="5" t="n">
        <v>4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shares purchased, shares</t>
        </is>
      </c>
      <c r="B86" s="5" t="n">
        <v>1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shares purchased, value</t>
        </is>
      </c>
      <c r="B87" s="6" t="n">
        <v>196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ustom:PaymentOnRemainingShares]</t>
        </is>
      </c>
      <c r="B88" s="6" t="n">
        <v>96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ustom:AdditionalSharesReceived]</t>
        </is>
      </c>
      <c r="B89" s="5" t="n">
        <v>9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ck Purchase Agreement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shares purchas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33040</v>
      </c>
      <c r="Q92" s="4" t="inlineStr">
        <is>
          <t xml:space="preserve"> </t>
        </is>
      </c>
      <c r="R92" s="4" t="inlineStr">
        <is>
          <t xml:space="preserve"> </t>
        </is>
      </c>
      <c r="S92" s="4" t="inlineStr">
        <is>
          <t xml:space="preserve"> </t>
        </is>
      </c>
    </row>
    <row r="93">
      <c r="A93" s="4" t="inlineStr">
        <is>
          <t>Number of shares purchase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420686</v>
      </c>
      <c r="Q93" s="4" t="inlineStr">
        <is>
          <t xml:space="preserve"> </t>
        </is>
      </c>
      <c r="R93" s="4" t="inlineStr">
        <is>
          <t xml:space="preserve"> </t>
        </is>
      </c>
      <c r="S93" s="4" t="inlineStr">
        <is>
          <t xml:space="preserve"> </t>
        </is>
      </c>
    </row>
  </sheetData>
  <mergeCells count="4">
    <mergeCell ref="A1:A2"/>
    <mergeCell ref="N1:O1"/>
    <mergeCell ref="P1:Q1"/>
    <mergeCell ref="R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3 USD ($)</t>
        </is>
      </c>
    </row>
    <row r="2">
      <c r="A2" s="3" t="inlineStr">
        <is>
          <t>Commitments and Contingencies Disclosure [Abstract]</t>
        </is>
      </c>
      <c r="B2" s="4" t="inlineStr">
        <is>
          <t xml:space="preserve"> </t>
        </is>
      </c>
    </row>
    <row r="3">
      <c r="A3" s="4" t="inlineStr">
        <is>
          <t>Litigation Loss Contingencies</t>
        </is>
      </c>
      <c r="B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18370</v>
      </c>
      <c r="C4" s="6" t="n">
        <v>54686</v>
      </c>
      <c r="D4" s="6" t="n">
        <v>769856</v>
      </c>
      <c r="E4" s="6" t="n">
        <v>242675</v>
      </c>
    </row>
    <row r="5">
      <c r="A5" s="4" t="inlineStr">
        <is>
          <t>Revenue – related party</t>
        </is>
      </c>
      <c r="B5" s="5" t="n">
        <v>0</v>
      </c>
      <c r="C5" s="5" t="n">
        <v>5968</v>
      </c>
      <c r="D5" s="5" t="n">
        <v>0</v>
      </c>
      <c r="E5" s="5" t="n">
        <v>39788</v>
      </c>
    </row>
    <row r="6">
      <c r="A6" s="4" t="inlineStr">
        <is>
          <t>Total revenue</t>
        </is>
      </c>
      <c r="B6" s="5" t="n">
        <v>318370</v>
      </c>
      <c r="C6" s="5" t="n">
        <v>60654</v>
      </c>
      <c r="D6" s="5" t="n">
        <v>769856</v>
      </c>
      <c r="E6" s="5" t="n">
        <v>282463</v>
      </c>
    </row>
    <row r="7">
      <c r="A7" s="4" t="inlineStr">
        <is>
          <t>Cost of revenue</t>
        </is>
      </c>
      <c r="B7" s="5" t="n">
        <v>201394</v>
      </c>
      <c r="C7" s="5" t="n">
        <v>42441</v>
      </c>
      <c r="D7" s="5" t="n">
        <v>531397</v>
      </c>
      <c r="E7" s="5" t="n">
        <v>243004</v>
      </c>
    </row>
    <row r="8">
      <c r="A8" s="4" t="inlineStr">
        <is>
          <t>Gross Profit</t>
        </is>
      </c>
      <c r="B8" s="5" t="n">
        <v>116976</v>
      </c>
      <c r="C8" s="5" t="n">
        <v>18213</v>
      </c>
      <c r="D8" s="5" t="n">
        <v>238459</v>
      </c>
      <c r="E8" s="5" t="n">
        <v>3945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expense</t>
        </is>
      </c>
      <c r="B10" s="5" t="n">
        <v>33636</v>
      </c>
      <c r="C10" s="5" t="n">
        <v>76984</v>
      </c>
      <c r="D10" s="5" t="n">
        <v>108570</v>
      </c>
      <c r="E10" s="5" t="n">
        <v>132871</v>
      </c>
    </row>
    <row r="11">
      <c r="A11" s="4" t="inlineStr">
        <is>
          <t>Compensation – officers and directors</t>
        </is>
      </c>
      <c r="B11" s="5" t="n">
        <v>267002</v>
      </c>
      <c r="C11" s="5" t="n">
        <v>265449</v>
      </c>
      <c r="D11" s="5" t="n">
        <v>827939</v>
      </c>
      <c r="E11" s="5" t="n">
        <v>874739</v>
      </c>
    </row>
    <row r="12">
      <c r="A12" s="4" t="inlineStr">
        <is>
          <t>Research and development</t>
        </is>
      </c>
      <c r="B12" s="5" t="n">
        <v>305872</v>
      </c>
      <c r="C12" s="5" t="n">
        <v>133109</v>
      </c>
      <c r="D12" s="5" t="n">
        <v>925345</v>
      </c>
      <c r="E12" s="5" t="n">
        <v>862214</v>
      </c>
    </row>
    <row r="13">
      <c r="A13" s="4" t="inlineStr">
        <is>
          <t>Professional fees</t>
        </is>
      </c>
      <c r="B13" s="5" t="n">
        <v>132914</v>
      </c>
      <c r="C13" s="5" t="n">
        <v>150943</v>
      </c>
      <c r="D13" s="5" t="n">
        <v>506878</v>
      </c>
      <c r="E13" s="5" t="n">
        <v>686150</v>
      </c>
    </row>
    <row r="14">
      <c r="A14" s="4" t="inlineStr">
        <is>
          <t>General and administrative</t>
        </is>
      </c>
      <c r="B14" s="5" t="n">
        <v>407851</v>
      </c>
      <c r="C14" s="5" t="n">
        <v>365694</v>
      </c>
      <c r="D14" s="5" t="n">
        <v>1212486</v>
      </c>
      <c r="E14" s="5" t="n">
        <v>1586660</v>
      </c>
    </row>
    <row r="15">
      <c r="A15" s="4" t="inlineStr">
        <is>
          <t>Total Operating Expenses</t>
        </is>
      </c>
      <c r="B15" s="5" t="n">
        <v>1147275</v>
      </c>
      <c r="C15" s="5" t="n">
        <v>992179</v>
      </c>
      <c r="D15" s="5" t="n">
        <v>3581218</v>
      </c>
      <c r="E15" s="5" t="n">
        <v>4142634</v>
      </c>
    </row>
    <row r="16">
      <c r="A16" s="4" t="inlineStr">
        <is>
          <t>Loss from Operations</t>
        </is>
      </c>
      <c r="B16" s="5" t="n">
        <v>-1030299</v>
      </c>
      <c r="C16" s="5" t="n">
        <v>-973966</v>
      </c>
      <c r="D16" s="5" t="n">
        <v>-3342759</v>
      </c>
      <c r="E16" s="5" t="n">
        <v>-410317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 (expense), net</t>
        </is>
      </c>
      <c r="B18" s="5" t="n">
        <v>-3035</v>
      </c>
      <c r="C18" s="5" t="n">
        <v>2635</v>
      </c>
      <c r="D18" s="5" t="n">
        <v>27519</v>
      </c>
      <c r="E18" s="5" t="n">
        <v>2885</v>
      </c>
    </row>
    <row r="19">
      <c r="A19" s="4" t="inlineStr">
        <is>
          <t>Unrealized loss on marketable equity securities</t>
        </is>
      </c>
      <c r="B19" s="5" t="n">
        <v>-17102</v>
      </c>
      <c r="C19" s="5" t="n">
        <v>42101</v>
      </c>
      <c r="D19" s="5" t="n">
        <v>10463</v>
      </c>
      <c r="E19" s="5" t="n">
        <v>-32525</v>
      </c>
    </row>
    <row r="20">
      <c r="A20" s="4" t="inlineStr">
        <is>
          <t>Realized loss on marketable equity securities</t>
        </is>
      </c>
      <c r="B20" s="5" t="n">
        <v>12247</v>
      </c>
      <c r="C20" s="5" t="n">
        <v>-31486</v>
      </c>
      <c r="D20" s="5" t="n">
        <v>-2002</v>
      </c>
      <c r="E20" s="5" t="n">
        <v>-21205</v>
      </c>
    </row>
    <row r="21">
      <c r="A21" s="4" t="inlineStr">
        <is>
          <t>Rental income</t>
        </is>
      </c>
      <c r="B21" s="5" t="n">
        <v>40731</v>
      </c>
      <c r="C21" s="5" t="n">
        <v>39172</v>
      </c>
      <c r="D21" s="5" t="n">
        <v>121024</v>
      </c>
      <c r="E21" s="5" t="n">
        <v>117513</v>
      </c>
    </row>
    <row r="22">
      <c r="A22" s="4" t="inlineStr">
        <is>
          <t>Other income (expense), net</t>
        </is>
      </c>
      <c r="B22" s="5" t="n">
        <v>29425</v>
      </c>
      <c r="C22" s="5" t="n">
        <v>-20476</v>
      </c>
      <c r="D22" s="5" t="n">
        <v>23566</v>
      </c>
      <c r="E22" s="5" t="n">
        <v>164260</v>
      </c>
    </row>
    <row r="23">
      <c r="A23" s="4" t="inlineStr">
        <is>
          <t>Total other income (expense)</t>
        </is>
      </c>
      <c r="B23" s="5" t="n">
        <v>62266</v>
      </c>
      <c r="C23" s="5" t="n">
        <v>31946</v>
      </c>
      <c r="D23" s="5" t="n">
        <v>242317</v>
      </c>
      <c r="E23" s="5" t="n">
        <v>230928</v>
      </c>
    </row>
    <row r="24">
      <c r="A24" s="4" t="inlineStr">
        <is>
          <t>Loss before income taxes</t>
        </is>
      </c>
      <c r="B24" s="5" t="n">
        <v>-968033</v>
      </c>
      <c r="C24" s="5" t="n">
        <v>-942020</v>
      </c>
      <c r="D24" s="5" t="n">
        <v>-3100442</v>
      </c>
      <c r="E24" s="5" t="n">
        <v>-3872247</v>
      </c>
    </row>
    <row r="25">
      <c r="A25" s="4" t="inlineStr">
        <is>
          <t>Tax expense</t>
        </is>
      </c>
      <c r="B25" s="5" t="n">
        <v>0</v>
      </c>
      <c r="C25" s="5" t="n">
        <v>0</v>
      </c>
      <c r="D25" s="5" t="n">
        <v>0</v>
      </c>
      <c r="E25" s="5" t="n">
        <v>0</v>
      </c>
    </row>
    <row r="26">
      <c r="A26" s="4" t="inlineStr">
        <is>
          <t>Net Loss</t>
        </is>
      </c>
      <c r="B26" s="5" t="n">
        <v>-968033</v>
      </c>
      <c r="C26" s="5" t="n">
        <v>-942020</v>
      </c>
      <c r="D26" s="5" t="n">
        <v>-3100442</v>
      </c>
      <c r="E26" s="5" t="n">
        <v>-3872247</v>
      </c>
    </row>
    <row r="27">
      <c r="A27" s="4" t="inlineStr">
        <is>
          <t>Gain on bargain purchase</t>
        </is>
      </c>
      <c r="B27" s="4" t="inlineStr">
        <is>
          <t xml:space="preserve"> </t>
        </is>
      </c>
      <c r="C27" s="4" t="inlineStr">
        <is>
          <t xml:space="preserve"> </t>
        </is>
      </c>
      <c r="D27" s="5" t="n">
        <v>61747</v>
      </c>
      <c r="E27" s="5" t="n">
        <v>0</v>
      </c>
    </row>
    <row r="28">
      <c r="A28" s="4" t="inlineStr">
        <is>
          <t>Corporate R&amp;D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0</v>
      </c>
      <c r="C30" s="5" t="n">
        <v>0</v>
      </c>
      <c r="D30" s="5" t="n">
        <v>0</v>
      </c>
      <c r="E30" s="5" t="n">
        <v>0</v>
      </c>
    </row>
    <row r="31">
      <c r="A31" s="4" t="inlineStr">
        <is>
          <t>Revenue – related party</t>
        </is>
      </c>
      <c r="B31" s="5" t="n">
        <v>0</v>
      </c>
      <c r="C31" s="5" t="n">
        <v>0</v>
      </c>
      <c r="D31" s="5" t="n">
        <v>0</v>
      </c>
      <c r="E31" s="5" t="n">
        <v>0</v>
      </c>
    </row>
    <row r="32">
      <c r="A32" s="4" t="inlineStr">
        <is>
          <t>Total revenue</t>
        </is>
      </c>
      <c r="B32" s="5" t="n">
        <v>0</v>
      </c>
      <c r="C32" s="5" t="n">
        <v>0</v>
      </c>
      <c r="D32" s="5" t="n">
        <v>0</v>
      </c>
      <c r="E32" s="5" t="n">
        <v>0</v>
      </c>
    </row>
    <row r="33">
      <c r="A33" s="4" t="inlineStr">
        <is>
          <t>Cost of revenue</t>
        </is>
      </c>
      <c r="B33" s="5" t="n">
        <v>0</v>
      </c>
      <c r="C33" s="5" t="n">
        <v>0</v>
      </c>
      <c r="D33" s="5" t="n">
        <v>0</v>
      </c>
      <c r="E33" s="5" t="n">
        <v>0</v>
      </c>
    </row>
    <row r="34">
      <c r="A34" s="4" t="inlineStr">
        <is>
          <t>Gross Profit</t>
        </is>
      </c>
      <c r="B34" s="5" t="n">
        <v>0</v>
      </c>
      <c r="C34" s="5" t="n">
        <v>0</v>
      </c>
      <c r="D34" s="5" t="n">
        <v>0</v>
      </c>
      <c r="E34" s="5" t="n">
        <v>0</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Selling expense</t>
        </is>
      </c>
      <c r="B36" s="5" t="n">
        <v>6516</v>
      </c>
      <c r="C36" s="5" t="n">
        <v>75032</v>
      </c>
      <c r="D36" s="5" t="n">
        <v>37978</v>
      </c>
      <c r="E36" s="5" t="n">
        <v>123117</v>
      </c>
    </row>
    <row r="37">
      <c r="A37" s="4" t="inlineStr">
        <is>
          <t>Compensation – officers and directors</t>
        </is>
      </c>
      <c r="B37" s="5" t="n">
        <v>267002</v>
      </c>
      <c r="C37" s="5" t="n">
        <v>265449</v>
      </c>
      <c r="D37" s="5" t="n">
        <v>827939</v>
      </c>
      <c r="E37" s="5" t="n">
        <v>874739</v>
      </c>
    </row>
    <row r="38">
      <c r="A38" s="4" t="inlineStr">
        <is>
          <t>Research and development</t>
        </is>
      </c>
      <c r="B38" s="5" t="n">
        <v>305872</v>
      </c>
      <c r="C38" s="5" t="n">
        <v>133109</v>
      </c>
      <c r="D38" s="5" t="n">
        <v>925345</v>
      </c>
      <c r="E38" s="5" t="n">
        <v>862214</v>
      </c>
    </row>
    <row r="39">
      <c r="A39" s="4" t="inlineStr">
        <is>
          <t>Professional fees</t>
        </is>
      </c>
      <c r="B39" s="5" t="n">
        <v>132914</v>
      </c>
      <c r="C39" s="5" t="n">
        <v>150943</v>
      </c>
      <c r="D39" s="5" t="n">
        <v>506878</v>
      </c>
      <c r="E39" s="5" t="n">
        <v>686150</v>
      </c>
    </row>
    <row r="40">
      <c r="A40" s="4" t="inlineStr">
        <is>
          <t>General and administrative</t>
        </is>
      </c>
      <c r="B40" s="5" t="n">
        <v>358631</v>
      </c>
      <c r="C40" s="5" t="n">
        <v>230001</v>
      </c>
      <c r="D40" s="5" t="n">
        <v>1063509</v>
      </c>
      <c r="E40" s="5" t="n">
        <v>1393703</v>
      </c>
    </row>
    <row r="41">
      <c r="A41" s="4" t="inlineStr">
        <is>
          <t>Total Operating Expenses</t>
        </is>
      </c>
      <c r="B41" s="5" t="n">
        <v>1070935</v>
      </c>
      <c r="C41" s="5" t="n">
        <v>854534</v>
      </c>
      <c r="D41" s="5" t="n">
        <v>3361649</v>
      </c>
      <c r="E41" s="5" t="n">
        <v>3939923</v>
      </c>
    </row>
    <row r="42">
      <c r="A42" s="4" t="inlineStr">
        <is>
          <t>Loss from Operations</t>
        </is>
      </c>
      <c r="B42" s="5" t="n">
        <v>-1070935</v>
      </c>
      <c r="C42" s="5" t="n">
        <v>-854534</v>
      </c>
      <c r="D42" s="5" t="n">
        <v>-3361649</v>
      </c>
      <c r="E42" s="5" t="n">
        <v>-3939923</v>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Interest income (expense), net</t>
        </is>
      </c>
      <c r="B44" s="5" t="n">
        <v>-2956</v>
      </c>
      <c r="C44" s="5" t="n">
        <v>363</v>
      </c>
      <c r="D44" s="5" t="n">
        <v>27635</v>
      </c>
      <c r="E44" s="5" t="n">
        <v>853</v>
      </c>
    </row>
    <row r="45">
      <c r="A45" s="4" t="inlineStr">
        <is>
          <t>Unrealized loss on marketable equity securities</t>
        </is>
      </c>
      <c r="B45" s="5" t="n">
        <v>-17102</v>
      </c>
      <c r="C45" s="5" t="n">
        <v>42101</v>
      </c>
      <c r="D45" s="5" t="n">
        <v>10463</v>
      </c>
      <c r="E45" s="5" t="n">
        <v>-32525</v>
      </c>
    </row>
    <row r="46">
      <c r="A46" s="4" t="inlineStr">
        <is>
          <t>Realized loss on marketable equity securities</t>
        </is>
      </c>
      <c r="B46" s="5" t="n">
        <v>12247</v>
      </c>
      <c r="C46" s="5" t="n">
        <v>-31486</v>
      </c>
      <c r="D46" s="5" t="n">
        <v>-2002</v>
      </c>
      <c r="E46" s="5" t="n">
        <v>-21205</v>
      </c>
    </row>
    <row r="47">
      <c r="A47" s="4" t="inlineStr">
        <is>
          <t>Rental income</t>
        </is>
      </c>
      <c r="B47" s="5" t="n">
        <v>40731</v>
      </c>
      <c r="C47" s="5" t="n">
        <v>39172</v>
      </c>
      <c r="D47" s="5" t="n">
        <v>121024</v>
      </c>
      <c r="E47" s="5" t="n">
        <v>117513</v>
      </c>
    </row>
    <row r="48">
      <c r="A48" s="4" t="inlineStr">
        <is>
          <t>Other income (expense), net</t>
        </is>
      </c>
      <c r="B48" s="5" t="n">
        <v>32209</v>
      </c>
      <c r="C48" s="5" t="n">
        <v>144547</v>
      </c>
      <c r="D48" s="5" t="n">
        <v>27745</v>
      </c>
      <c r="E48" s="5" t="n">
        <v>172766</v>
      </c>
    </row>
    <row r="49">
      <c r="A49" s="4" t="inlineStr">
        <is>
          <t>Total other income (expense)</t>
        </is>
      </c>
      <c r="B49" s="5" t="n">
        <v>65129</v>
      </c>
      <c r="C49" s="5" t="n">
        <v>194697</v>
      </c>
      <c r="D49" s="5" t="n">
        <v>246612</v>
      </c>
      <c r="E49" s="5" t="n">
        <v>237402</v>
      </c>
    </row>
    <row r="50">
      <c r="A50" s="4" t="inlineStr">
        <is>
          <t>Loss before income taxes</t>
        </is>
      </c>
      <c r="B50" s="5" t="n">
        <v>-1005806</v>
      </c>
      <c r="C50" s="5" t="n">
        <v>-659837</v>
      </c>
      <c r="D50" s="5" t="n">
        <v>-3115037</v>
      </c>
      <c r="E50" s="5" t="n">
        <v>-3702521</v>
      </c>
    </row>
    <row r="51">
      <c r="A51" s="4" t="inlineStr">
        <is>
          <t>Tax expense</t>
        </is>
      </c>
      <c r="B51" s="5" t="n">
        <v>0</v>
      </c>
      <c r="C51" s="5" t="n">
        <v>0</v>
      </c>
      <c r="D51" s="5" t="n">
        <v>0</v>
      </c>
      <c r="E51" s="5" t="n">
        <v>0</v>
      </c>
    </row>
    <row r="52">
      <c r="A52" s="4" t="inlineStr">
        <is>
          <t>Net Loss</t>
        </is>
      </c>
      <c r="B52" s="5" t="n">
        <v>-1005806</v>
      </c>
      <c r="C52" s="5" t="n">
        <v>-659837</v>
      </c>
      <c r="D52" s="5" t="n">
        <v>-3115037</v>
      </c>
      <c r="E52" s="5" t="n">
        <v>-3702521</v>
      </c>
    </row>
    <row r="53">
      <c r="A53" s="4" t="inlineStr">
        <is>
          <t>Gain on bargain purchase</t>
        </is>
      </c>
      <c r="B53" s="4" t="inlineStr">
        <is>
          <t xml:space="preserve"> </t>
        </is>
      </c>
      <c r="C53" s="4" t="inlineStr">
        <is>
          <t xml:space="preserve"> </t>
        </is>
      </c>
      <c r="D53" s="5" t="n">
        <v>61747</v>
      </c>
      <c r="E53" s="5" t="n">
        <v>0</v>
      </c>
    </row>
    <row r="54">
      <c r="A54" s="4" t="inlineStr">
        <is>
          <t>IoT Produc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97513</v>
      </c>
      <c r="C56" s="5" t="n">
        <v>1444</v>
      </c>
      <c r="D56" s="5" t="n">
        <v>175661</v>
      </c>
      <c r="E56" s="5" t="n">
        <v>49094</v>
      </c>
    </row>
    <row r="57">
      <c r="A57" s="4" t="inlineStr">
        <is>
          <t>Revenue – related party</t>
        </is>
      </c>
      <c r="B57" s="5" t="n">
        <v>0</v>
      </c>
      <c r="C57" s="5" t="n">
        <v>0</v>
      </c>
      <c r="D57" s="5" t="n">
        <v>0</v>
      </c>
      <c r="E57" s="5" t="n">
        <v>31542</v>
      </c>
    </row>
    <row r="58">
      <c r="A58" s="4" t="inlineStr">
        <is>
          <t>Total revenue</t>
        </is>
      </c>
      <c r="B58" s="5" t="n">
        <v>97513</v>
      </c>
      <c r="C58" s="5" t="n">
        <v>1444</v>
      </c>
      <c r="D58" s="5" t="n">
        <v>175661</v>
      </c>
      <c r="E58" s="5" t="n">
        <v>80636</v>
      </c>
    </row>
    <row r="59">
      <c r="A59" s="4" t="inlineStr">
        <is>
          <t>Cost of revenue</t>
        </is>
      </c>
      <c r="B59" s="5" t="n">
        <v>47855</v>
      </c>
      <c r="C59" s="5" t="n">
        <v>10167</v>
      </c>
      <c r="D59" s="5" t="n">
        <v>104210</v>
      </c>
      <c r="E59" s="5" t="n">
        <v>70869</v>
      </c>
    </row>
    <row r="60">
      <c r="A60" s="4" t="inlineStr">
        <is>
          <t>Gross Profit</t>
        </is>
      </c>
      <c r="B60" s="5" t="n">
        <v>49658</v>
      </c>
      <c r="C60" s="5" t="n">
        <v>-8723</v>
      </c>
      <c r="D60" s="5" t="n">
        <v>71451</v>
      </c>
      <c r="E60" s="5" t="n">
        <v>9767</v>
      </c>
    </row>
    <row r="61">
      <c r="A61" s="3" t="inlineStr">
        <is>
          <t>Operating Expenses</t>
        </is>
      </c>
      <c r="B61" s="4" t="inlineStr">
        <is>
          <t xml:space="preserve"> </t>
        </is>
      </c>
      <c r="C61" s="4" t="inlineStr">
        <is>
          <t xml:space="preserve"> </t>
        </is>
      </c>
      <c r="D61" s="4" t="inlineStr">
        <is>
          <t xml:space="preserve"> </t>
        </is>
      </c>
      <c r="E61" s="4" t="inlineStr">
        <is>
          <t xml:space="preserve"> </t>
        </is>
      </c>
    </row>
    <row r="62">
      <c r="A62" s="4" t="inlineStr">
        <is>
          <t>Selling expense</t>
        </is>
      </c>
      <c r="B62" s="5" t="n">
        <v>18677</v>
      </c>
      <c r="C62" s="5" t="n">
        <v>0</v>
      </c>
      <c r="D62" s="5" t="n">
        <v>51337</v>
      </c>
      <c r="E62" s="5" t="n">
        <v>0</v>
      </c>
    </row>
    <row r="63">
      <c r="A63" s="4" t="inlineStr">
        <is>
          <t>Compensation – officers and directors</t>
        </is>
      </c>
      <c r="B63" s="5" t="n">
        <v>0</v>
      </c>
      <c r="C63" s="5" t="n">
        <v>0</v>
      </c>
      <c r="D63" s="5" t="n">
        <v>0</v>
      </c>
      <c r="E63" s="5" t="n">
        <v>0</v>
      </c>
    </row>
    <row r="64">
      <c r="A64" s="4" t="inlineStr">
        <is>
          <t>Research and development</t>
        </is>
      </c>
      <c r="B64" s="5" t="n">
        <v>0</v>
      </c>
      <c r="C64" s="5" t="n">
        <v>0</v>
      </c>
      <c r="D64" s="5" t="n">
        <v>0</v>
      </c>
      <c r="E64" s="5" t="n">
        <v>0</v>
      </c>
    </row>
    <row r="65">
      <c r="A65" s="4" t="inlineStr">
        <is>
          <t>Professional fees</t>
        </is>
      </c>
      <c r="B65" s="5" t="n">
        <v>0</v>
      </c>
      <c r="C65" s="5" t="n">
        <v>0</v>
      </c>
      <c r="D65" s="5" t="n">
        <v>0</v>
      </c>
      <c r="E65" s="5" t="n">
        <v>0</v>
      </c>
    </row>
    <row r="66">
      <c r="A66" s="4" t="inlineStr">
        <is>
          <t>General and administrative</t>
        </is>
      </c>
      <c r="B66" s="5" t="n">
        <v>2503</v>
      </c>
      <c r="C66" s="5" t="n">
        <v>76129</v>
      </c>
      <c r="D66" s="5" t="n">
        <v>10881</v>
      </c>
      <c r="E66" s="5" t="n">
        <v>1275</v>
      </c>
    </row>
    <row r="67">
      <c r="A67" s="4" t="inlineStr">
        <is>
          <t>Total Operating Expenses</t>
        </is>
      </c>
      <c r="B67" s="5" t="n">
        <v>21180</v>
      </c>
      <c r="C67" s="5" t="n">
        <v>76129</v>
      </c>
      <c r="D67" s="5" t="n">
        <v>62218</v>
      </c>
      <c r="E67" s="5" t="n">
        <v>1275</v>
      </c>
    </row>
    <row r="68">
      <c r="A68" s="4" t="inlineStr">
        <is>
          <t>Loss from Operations</t>
        </is>
      </c>
      <c r="B68" s="5" t="n">
        <v>28478</v>
      </c>
      <c r="C68" s="5" t="n">
        <v>-84852</v>
      </c>
      <c r="D68" s="5" t="n">
        <v>9233</v>
      </c>
      <c r="E68" s="5" t="n">
        <v>8492</v>
      </c>
    </row>
    <row r="69">
      <c r="A69" s="3" t="inlineStr">
        <is>
          <t>Other Income (Expense):</t>
        </is>
      </c>
      <c r="B69" s="4" t="inlineStr">
        <is>
          <t xml:space="preserve"> </t>
        </is>
      </c>
      <c r="C69" s="4" t="inlineStr">
        <is>
          <t xml:space="preserve"> </t>
        </is>
      </c>
      <c r="D69" s="4" t="inlineStr">
        <is>
          <t xml:space="preserve"> </t>
        </is>
      </c>
      <c r="E69" s="4" t="inlineStr">
        <is>
          <t xml:space="preserve"> </t>
        </is>
      </c>
    </row>
    <row r="70">
      <c r="A70" s="4" t="inlineStr">
        <is>
          <t>Interest income (expense), net</t>
        </is>
      </c>
      <c r="B70" s="5" t="n">
        <v>1</v>
      </c>
      <c r="C70" s="5" t="n">
        <v>0</v>
      </c>
      <c r="D70" s="5" t="n">
        <v>4</v>
      </c>
      <c r="E70" s="5" t="n">
        <v>-288</v>
      </c>
    </row>
    <row r="71">
      <c r="A71" s="4" t="inlineStr">
        <is>
          <t>Unrealized loss on marketable equity securities</t>
        </is>
      </c>
      <c r="B71" s="5" t="n">
        <v>0</v>
      </c>
      <c r="C71" s="5" t="n">
        <v>0</v>
      </c>
      <c r="D71" s="5" t="n">
        <v>0</v>
      </c>
      <c r="E71" s="5" t="n">
        <v>0</v>
      </c>
    </row>
    <row r="72">
      <c r="A72" s="4" t="inlineStr">
        <is>
          <t>Realized loss on marketable equity securities</t>
        </is>
      </c>
      <c r="B72" s="5" t="n">
        <v>0</v>
      </c>
      <c r="C72" s="5" t="n">
        <v>0</v>
      </c>
      <c r="D72" s="5" t="n">
        <v>0</v>
      </c>
      <c r="E72" s="5" t="n">
        <v>0</v>
      </c>
    </row>
    <row r="73">
      <c r="A73" s="4" t="inlineStr">
        <is>
          <t>Rental income</t>
        </is>
      </c>
      <c r="B73" s="5" t="n">
        <v>0</v>
      </c>
      <c r="C73" s="5" t="n">
        <v>0</v>
      </c>
      <c r="D73" s="5" t="n">
        <v>0</v>
      </c>
      <c r="E73" s="5" t="n">
        <v>0</v>
      </c>
    </row>
    <row r="74">
      <c r="A74" s="4" t="inlineStr">
        <is>
          <t>Other income (expense), net</t>
        </is>
      </c>
      <c r="B74" s="5" t="n">
        <v>-8255</v>
      </c>
      <c r="C74" s="5" t="n">
        <v>-160117</v>
      </c>
      <c r="D74" s="5" t="n">
        <v>-6256</v>
      </c>
      <c r="E74" s="5" t="n">
        <v>0</v>
      </c>
    </row>
    <row r="75">
      <c r="A75" s="4" t="inlineStr">
        <is>
          <t>Total other income (expense)</t>
        </is>
      </c>
      <c r="B75" s="5" t="n">
        <v>-8254</v>
      </c>
      <c r="C75" s="5" t="n">
        <v>-160117</v>
      </c>
      <c r="D75" s="5" t="n">
        <v>-6252</v>
      </c>
      <c r="E75" s="5" t="n">
        <v>-288</v>
      </c>
    </row>
    <row r="76">
      <c r="A76" s="4" t="inlineStr">
        <is>
          <t>Loss before income taxes</t>
        </is>
      </c>
      <c r="B76" s="5" t="n">
        <v>20224</v>
      </c>
      <c r="C76" s="5" t="n">
        <v>-244969</v>
      </c>
      <c r="D76" s="5" t="n">
        <v>2981</v>
      </c>
      <c r="E76" s="5" t="n">
        <v>8204</v>
      </c>
    </row>
    <row r="77">
      <c r="A77" s="4" t="inlineStr">
        <is>
          <t>Tax expense</t>
        </is>
      </c>
      <c r="B77" s="5" t="n">
        <v>0</v>
      </c>
      <c r="C77" s="5" t="n">
        <v>0</v>
      </c>
      <c r="D77" s="5" t="n">
        <v>0</v>
      </c>
      <c r="E77" s="5" t="n">
        <v>0</v>
      </c>
    </row>
    <row r="78">
      <c r="A78" s="4" t="inlineStr">
        <is>
          <t>Net Loss</t>
        </is>
      </c>
      <c r="B78" s="5" t="n">
        <v>20224</v>
      </c>
      <c r="C78" s="5" t="n">
        <v>-244969</v>
      </c>
      <c r="D78" s="5" t="n">
        <v>2981</v>
      </c>
      <c r="E78" s="5" t="n">
        <v>8204</v>
      </c>
    </row>
    <row r="79">
      <c r="A79" s="4" t="inlineStr">
        <is>
          <t>Gain on bargain purchase</t>
        </is>
      </c>
      <c r="B79" s="4" t="inlineStr">
        <is>
          <t xml:space="preserve"> </t>
        </is>
      </c>
      <c r="C79" s="4" t="inlineStr">
        <is>
          <t xml:space="preserve"> </t>
        </is>
      </c>
      <c r="D79" s="5" t="n">
        <v>0</v>
      </c>
      <c r="E79" s="5" t="n">
        <v>0</v>
      </c>
    </row>
    <row r="80">
      <c r="A80" s="4" t="inlineStr">
        <is>
          <t>IoT Installation Services [Memb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20857</v>
      </c>
      <c r="C82" s="5" t="n">
        <v>53242</v>
      </c>
      <c r="D82" s="5" t="n">
        <v>594195</v>
      </c>
      <c r="E82" s="5" t="n">
        <v>193581</v>
      </c>
    </row>
    <row r="83">
      <c r="A83" s="4" t="inlineStr">
        <is>
          <t>Revenue – related party</t>
        </is>
      </c>
      <c r="B83" s="5" t="n">
        <v>0</v>
      </c>
      <c r="C83" s="5" t="n">
        <v>5968</v>
      </c>
      <c r="D83" s="5" t="n">
        <v>0</v>
      </c>
      <c r="E83" s="5" t="n">
        <v>8246</v>
      </c>
    </row>
    <row r="84">
      <c r="A84" s="4" t="inlineStr">
        <is>
          <t>Total revenue</t>
        </is>
      </c>
      <c r="B84" s="5" t="n">
        <v>220857</v>
      </c>
      <c r="C84" s="5" t="n">
        <v>59210</v>
      </c>
      <c r="D84" s="5" t="n">
        <v>594195</v>
      </c>
      <c r="E84" s="5" t="n">
        <v>201827</v>
      </c>
    </row>
    <row r="85">
      <c r="A85" s="4" t="inlineStr">
        <is>
          <t>Cost of revenue</t>
        </is>
      </c>
      <c r="B85" s="5" t="n">
        <v>153539</v>
      </c>
      <c r="C85" s="5" t="n">
        <v>32274</v>
      </c>
      <c r="D85" s="5" t="n">
        <v>427187</v>
      </c>
      <c r="E85" s="5" t="n">
        <v>172135</v>
      </c>
    </row>
    <row r="86">
      <c r="A86" s="4" t="inlineStr">
        <is>
          <t>Gross Profit</t>
        </is>
      </c>
      <c r="B86" s="5" t="n">
        <v>67318</v>
      </c>
      <c r="C86" s="5" t="n">
        <v>26936</v>
      </c>
      <c r="D86" s="5" t="n">
        <v>167008</v>
      </c>
      <c r="E86" s="5" t="n">
        <v>29692</v>
      </c>
    </row>
    <row r="87">
      <c r="A87" s="3" t="inlineStr">
        <is>
          <t>Operating Expenses</t>
        </is>
      </c>
      <c r="B87" s="4" t="inlineStr">
        <is>
          <t xml:space="preserve"> </t>
        </is>
      </c>
      <c r="C87" s="4" t="inlineStr">
        <is>
          <t xml:space="preserve"> </t>
        </is>
      </c>
      <c r="D87" s="4" t="inlineStr">
        <is>
          <t xml:space="preserve"> </t>
        </is>
      </c>
      <c r="E87" s="4" t="inlineStr">
        <is>
          <t xml:space="preserve"> </t>
        </is>
      </c>
    </row>
    <row r="88">
      <c r="A88" s="4" t="inlineStr">
        <is>
          <t>Selling expense</t>
        </is>
      </c>
      <c r="B88" s="5" t="n">
        <v>8443</v>
      </c>
      <c r="C88" s="5" t="n">
        <v>1952</v>
      </c>
      <c r="D88" s="5" t="n">
        <v>19255</v>
      </c>
      <c r="E88" s="5" t="n">
        <v>9754</v>
      </c>
    </row>
    <row r="89">
      <c r="A89" s="4" t="inlineStr">
        <is>
          <t>Compensation – officers and directors</t>
        </is>
      </c>
      <c r="B89" s="5" t="n">
        <v>0</v>
      </c>
      <c r="C89" s="5" t="n">
        <v>0</v>
      </c>
      <c r="D89" s="5" t="n">
        <v>0</v>
      </c>
      <c r="E89" s="5" t="n">
        <v>0</v>
      </c>
    </row>
    <row r="90">
      <c r="A90" s="4" t="inlineStr">
        <is>
          <t>Research and development</t>
        </is>
      </c>
      <c r="B90" s="5" t="n">
        <v>0</v>
      </c>
      <c r="C90" s="5" t="n">
        <v>0</v>
      </c>
      <c r="D90" s="5" t="n">
        <v>0</v>
      </c>
      <c r="E90" s="5" t="n">
        <v>0</v>
      </c>
    </row>
    <row r="91">
      <c r="A91" s="4" t="inlineStr">
        <is>
          <t>Professional fees</t>
        </is>
      </c>
      <c r="B91" s="5" t="n">
        <v>0</v>
      </c>
      <c r="C91" s="5" t="n">
        <v>0</v>
      </c>
      <c r="D91" s="5" t="n">
        <v>0</v>
      </c>
      <c r="E91" s="5" t="n">
        <v>0</v>
      </c>
    </row>
    <row r="92">
      <c r="A92" s="4" t="inlineStr">
        <is>
          <t>General and administrative</t>
        </is>
      </c>
      <c r="B92" s="5" t="n">
        <v>46717</v>
      </c>
      <c r="C92" s="5" t="n">
        <v>59564</v>
      </c>
      <c r="D92" s="5" t="n">
        <v>138096</v>
      </c>
      <c r="E92" s="5" t="n">
        <v>191682</v>
      </c>
    </row>
    <row r="93">
      <c r="A93" s="4" t="inlineStr">
        <is>
          <t>Total Operating Expenses</t>
        </is>
      </c>
      <c r="B93" s="5" t="n">
        <v>55160</v>
      </c>
      <c r="C93" s="5" t="n">
        <v>61516</v>
      </c>
      <c r="D93" s="5" t="n">
        <v>157351</v>
      </c>
      <c r="E93" s="5" t="n">
        <v>201436</v>
      </c>
    </row>
    <row r="94">
      <c r="A94" s="4" t="inlineStr">
        <is>
          <t>Loss from Operations</t>
        </is>
      </c>
      <c r="B94" s="5" t="n">
        <v>12158</v>
      </c>
      <c r="C94" s="5" t="n">
        <v>-34580</v>
      </c>
      <c r="D94" s="5" t="n">
        <v>9657</v>
      </c>
      <c r="E94" s="5" t="n">
        <v>-171744</v>
      </c>
    </row>
    <row r="95">
      <c r="A95" s="3" t="inlineStr">
        <is>
          <t>Other Income (Expense):</t>
        </is>
      </c>
      <c r="B95" s="4" t="inlineStr">
        <is>
          <t xml:space="preserve"> </t>
        </is>
      </c>
      <c r="C95" s="4" t="inlineStr">
        <is>
          <t xml:space="preserve"> </t>
        </is>
      </c>
      <c r="D95" s="4" t="inlineStr">
        <is>
          <t xml:space="preserve"> </t>
        </is>
      </c>
      <c r="E95" s="4" t="inlineStr">
        <is>
          <t xml:space="preserve"> </t>
        </is>
      </c>
    </row>
    <row r="96">
      <c r="A96" s="4" t="inlineStr">
        <is>
          <t>Interest income (expense), net</t>
        </is>
      </c>
      <c r="B96" s="5" t="n">
        <v>-80</v>
      </c>
      <c r="C96" s="5" t="n">
        <v>2272</v>
      </c>
      <c r="D96" s="5" t="n">
        <v>-120</v>
      </c>
      <c r="E96" s="5" t="n">
        <v>2320</v>
      </c>
    </row>
    <row r="97">
      <c r="A97" s="4" t="inlineStr">
        <is>
          <t>Unrealized loss on marketable equity securities</t>
        </is>
      </c>
      <c r="B97" s="5" t="n">
        <v>0</v>
      </c>
      <c r="C97" s="5" t="n">
        <v>0</v>
      </c>
      <c r="D97" s="5" t="n">
        <v>0</v>
      </c>
      <c r="E97" s="5" t="n">
        <v>0</v>
      </c>
    </row>
    <row r="98">
      <c r="A98" s="4" t="inlineStr">
        <is>
          <t>Realized loss on marketable equity securities</t>
        </is>
      </c>
      <c r="B98" s="5" t="n">
        <v>0</v>
      </c>
      <c r="C98" s="5" t="n">
        <v>0</v>
      </c>
      <c r="D98" s="5" t="n">
        <v>0</v>
      </c>
      <c r="E98" s="5" t="n">
        <v>0</v>
      </c>
    </row>
    <row r="99">
      <c r="A99" s="4" t="inlineStr">
        <is>
          <t>Rental income</t>
        </is>
      </c>
      <c r="B99" s="5" t="n">
        <v>0</v>
      </c>
      <c r="C99" s="5" t="n">
        <v>0</v>
      </c>
      <c r="D99" s="5" t="n">
        <v>0</v>
      </c>
      <c r="E99" s="5" t="n">
        <v>0</v>
      </c>
    </row>
    <row r="100">
      <c r="A100" s="4" t="inlineStr">
        <is>
          <t>Other income (expense), net</t>
        </is>
      </c>
      <c r="B100" s="5" t="n">
        <v>5471</v>
      </c>
      <c r="C100" s="5" t="n">
        <v>-4906</v>
      </c>
      <c r="D100" s="5" t="n">
        <v>2077</v>
      </c>
      <c r="E100" s="5" t="n">
        <v>-8506</v>
      </c>
    </row>
    <row r="101">
      <c r="A101" s="4" t="inlineStr">
        <is>
          <t>Total other income (expense)</t>
        </is>
      </c>
      <c r="B101" s="5" t="n">
        <v>5391</v>
      </c>
      <c r="C101" s="5" t="n">
        <v>-2634</v>
      </c>
      <c r="D101" s="5" t="n">
        <v>1957</v>
      </c>
      <c r="E101" s="5" t="n">
        <v>-6186</v>
      </c>
    </row>
    <row r="102">
      <c r="A102" s="4" t="inlineStr">
        <is>
          <t>Loss before income taxes</t>
        </is>
      </c>
      <c r="B102" s="5" t="n">
        <v>17549</v>
      </c>
      <c r="C102" s="5" t="n">
        <v>-37214</v>
      </c>
      <c r="D102" s="5" t="n">
        <v>11614</v>
      </c>
      <c r="E102" s="5" t="n">
        <v>-177930</v>
      </c>
    </row>
    <row r="103">
      <c r="A103" s="4" t="inlineStr">
        <is>
          <t>Tax expense</t>
        </is>
      </c>
      <c r="B103" s="5" t="n">
        <v>0</v>
      </c>
      <c r="C103" s="5" t="n">
        <v>0</v>
      </c>
      <c r="D103" s="5" t="n">
        <v>0</v>
      </c>
      <c r="E103" s="5" t="n">
        <v>0</v>
      </c>
    </row>
    <row r="104">
      <c r="A104" s="4" t="inlineStr">
        <is>
          <t>Net Loss</t>
        </is>
      </c>
      <c r="B104" s="5" t="n">
        <v>17549</v>
      </c>
      <c r="C104" s="5" t="n">
        <v>-37214</v>
      </c>
      <c r="D104" s="5" t="n">
        <v>11614</v>
      </c>
      <c r="E104" s="5" t="n">
        <v>-177930</v>
      </c>
    </row>
    <row r="105">
      <c r="A105" s="4" t="inlineStr">
        <is>
          <t>Gain on bargain purchase</t>
        </is>
      </c>
      <c r="B105" s="4" t="inlineStr">
        <is>
          <t xml:space="preserve"> </t>
        </is>
      </c>
      <c r="C105" s="4" t="inlineStr">
        <is>
          <t xml:space="preserve"> </t>
        </is>
      </c>
      <c r="D105" s="5" t="n">
        <v>0</v>
      </c>
      <c r="E105" s="5" t="n">
        <v>0</v>
      </c>
    </row>
    <row r="106">
      <c r="A106" s="4" t="inlineStr">
        <is>
          <t>IoT Installation Services [Member] | Residential [Member]</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5" t="n">
        <v>23758</v>
      </c>
      <c r="C108" s="5" t="n">
        <v>53242</v>
      </c>
      <c r="D108" s="5" t="n">
        <v>152928</v>
      </c>
      <c r="E108" s="5" t="n">
        <v>193581</v>
      </c>
    </row>
    <row r="109">
      <c r="A109" s="4" t="inlineStr">
        <is>
          <t>Revenue – related party</t>
        </is>
      </c>
      <c r="B109" s="5" t="n">
        <v>0</v>
      </c>
      <c r="C109" s="5" t="n">
        <v>5968</v>
      </c>
      <c r="D109" s="5" t="n">
        <v>0</v>
      </c>
      <c r="E109" s="5" t="n">
        <v>8246</v>
      </c>
    </row>
    <row r="110">
      <c r="A110" s="4" t="inlineStr">
        <is>
          <t>Total revenue</t>
        </is>
      </c>
      <c r="B110" s="5" t="n">
        <v>23758</v>
      </c>
      <c r="C110" s="5" t="n">
        <v>59210</v>
      </c>
      <c r="D110" s="5" t="n">
        <v>152928</v>
      </c>
      <c r="E110" s="5" t="n">
        <v>201827</v>
      </c>
    </row>
    <row r="111">
      <c r="A111" s="4" t="inlineStr">
        <is>
          <t>Cost of revenue</t>
        </is>
      </c>
      <c r="B111" s="5" t="n">
        <v>45255</v>
      </c>
      <c r="C111" s="5" t="n">
        <v>32274</v>
      </c>
      <c r="D111" s="5" t="n">
        <v>116040</v>
      </c>
      <c r="E111" s="5" t="n">
        <v>172135</v>
      </c>
    </row>
    <row r="112">
      <c r="A112" s="4" t="inlineStr">
        <is>
          <t>Gross Profit</t>
        </is>
      </c>
      <c r="B112" s="5" t="n">
        <v>-21497</v>
      </c>
      <c r="C112" s="5" t="n">
        <v>26936</v>
      </c>
      <c r="D112" s="5" t="n">
        <v>36888</v>
      </c>
      <c r="E112" s="5" t="n">
        <v>29692</v>
      </c>
    </row>
    <row r="113">
      <c r="A113" s="3" t="inlineStr">
        <is>
          <t>Operating Expenses</t>
        </is>
      </c>
      <c r="B113" s="4" t="inlineStr">
        <is>
          <t xml:space="preserve"> </t>
        </is>
      </c>
      <c r="C113" s="4" t="inlineStr">
        <is>
          <t xml:space="preserve"> </t>
        </is>
      </c>
      <c r="D113" s="4" t="inlineStr">
        <is>
          <t xml:space="preserve"> </t>
        </is>
      </c>
      <c r="E113" s="4" t="inlineStr">
        <is>
          <t xml:space="preserve"> </t>
        </is>
      </c>
    </row>
    <row r="114">
      <c r="A114" s="4" t="inlineStr">
        <is>
          <t>Selling expense</t>
        </is>
      </c>
      <c r="B114" s="5" t="n">
        <v>0</v>
      </c>
      <c r="C114" s="5" t="n">
        <v>1952</v>
      </c>
      <c r="D114" s="5" t="n">
        <v>0</v>
      </c>
      <c r="E114" s="5" t="n">
        <v>9754</v>
      </c>
    </row>
    <row r="115">
      <c r="A115" s="4" t="inlineStr">
        <is>
          <t>Compensation – officers and directors</t>
        </is>
      </c>
      <c r="B115" s="4" t="inlineStr">
        <is>
          <t xml:space="preserve"> </t>
        </is>
      </c>
      <c r="C115" s="4" t="inlineStr">
        <is>
          <t xml:space="preserve"> </t>
        </is>
      </c>
      <c r="D115" s="5" t="n">
        <v>0</v>
      </c>
      <c r="E115" s="4" t="inlineStr">
        <is>
          <t xml:space="preserve"> </t>
        </is>
      </c>
    </row>
    <row r="116">
      <c r="A116" s="4" t="inlineStr">
        <is>
          <t>Research and development</t>
        </is>
      </c>
      <c r="B116" s="4" t="inlineStr">
        <is>
          <t xml:space="preserve"> </t>
        </is>
      </c>
      <c r="C116" s="4" t="inlineStr">
        <is>
          <t xml:space="preserve"> </t>
        </is>
      </c>
      <c r="D116" s="5" t="n">
        <v>0</v>
      </c>
      <c r="E116" s="4" t="inlineStr">
        <is>
          <t xml:space="preserve"> </t>
        </is>
      </c>
    </row>
    <row r="117">
      <c r="A117" s="4" t="inlineStr">
        <is>
          <t>Professional fees</t>
        </is>
      </c>
      <c r="B117" s="4" t="inlineStr">
        <is>
          <t xml:space="preserve"> </t>
        </is>
      </c>
      <c r="C117" s="4" t="inlineStr">
        <is>
          <t xml:space="preserve"> </t>
        </is>
      </c>
      <c r="D117" s="5" t="n">
        <v>0</v>
      </c>
      <c r="E117" s="4" t="inlineStr">
        <is>
          <t xml:space="preserve"> </t>
        </is>
      </c>
    </row>
    <row r="118">
      <c r="A118" s="4" t="inlineStr">
        <is>
          <t>General and administrative</t>
        </is>
      </c>
      <c r="B118" s="5" t="n">
        <v>3392</v>
      </c>
      <c r="C118" s="5" t="n">
        <v>59564</v>
      </c>
      <c r="D118" s="5" t="n">
        <v>37345</v>
      </c>
      <c r="E118" s="5" t="n">
        <v>191682</v>
      </c>
    </row>
    <row r="119">
      <c r="A119" s="4" t="inlineStr">
        <is>
          <t>Total Operating Expenses</t>
        </is>
      </c>
      <c r="B119" s="5" t="n">
        <v>3392</v>
      </c>
      <c r="C119" s="5" t="n">
        <v>61516</v>
      </c>
      <c r="D119" s="5" t="n">
        <v>37345</v>
      </c>
      <c r="E119" s="5" t="n">
        <v>201436</v>
      </c>
    </row>
    <row r="120">
      <c r="A120" s="4" t="inlineStr">
        <is>
          <t>Loss from Operations</t>
        </is>
      </c>
      <c r="B120" s="5" t="n">
        <v>-24899</v>
      </c>
      <c r="C120" s="5" t="n">
        <v>-34580</v>
      </c>
      <c r="D120" s="5" t="n">
        <v>-457</v>
      </c>
      <c r="E120" s="5" t="n">
        <v>-171744</v>
      </c>
    </row>
    <row r="121">
      <c r="A121" s="3" t="inlineStr">
        <is>
          <t>Other Income (Expense):</t>
        </is>
      </c>
      <c r="B121" s="4" t="inlineStr">
        <is>
          <t xml:space="preserve"> </t>
        </is>
      </c>
      <c r="C121" s="4" t="inlineStr">
        <is>
          <t xml:space="preserve"> </t>
        </is>
      </c>
      <c r="D121" s="4" t="inlineStr">
        <is>
          <t xml:space="preserve"> </t>
        </is>
      </c>
      <c r="E121" s="4" t="inlineStr">
        <is>
          <t xml:space="preserve"> </t>
        </is>
      </c>
    </row>
    <row r="122">
      <c r="A122" s="4" t="inlineStr">
        <is>
          <t>Interest income (expense), net</t>
        </is>
      </c>
      <c r="B122" s="5" t="n">
        <v>0</v>
      </c>
      <c r="C122" s="5" t="n">
        <v>2272</v>
      </c>
      <c r="D122" s="5" t="n">
        <v>0</v>
      </c>
      <c r="E122" s="5" t="n">
        <v>2320</v>
      </c>
    </row>
    <row r="123">
      <c r="A123" s="4" t="inlineStr">
        <is>
          <t>Other income (expense), net</t>
        </is>
      </c>
      <c r="B123" s="4" t="inlineStr">
        <is>
          <t xml:space="preserve"> </t>
        </is>
      </c>
      <c r="C123" s="5" t="n">
        <v>-4906</v>
      </c>
      <c r="D123" s="5" t="n">
        <v>0</v>
      </c>
      <c r="E123" s="5" t="n">
        <v>-8506</v>
      </c>
    </row>
    <row r="124">
      <c r="A124" s="4" t="inlineStr">
        <is>
          <t>Total other income (expense)</t>
        </is>
      </c>
      <c r="B124" s="4" t="inlineStr">
        <is>
          <t xml:space="preserve"> </t>
        </is>
      </c>
      <c r="C124" s="5" t="n">
        <v>-2634</v>
      </c>
      <c r="D124" s="5" t="n">
        <v>0</v>
      </c>
      <c r="E124" s="5" t="n">
        <v>-6186</v>
      </c>
    </row>
    <row r="125">
      <c r="A125" s="4" t="inlineStr">
        <is>
          <t>Loss before income taxes</t>
        </is>
      </c>
      <c r="B125" s="5" t="n">
        <v>-24899</v>
      </c>
      <c r="C125" s="5" t="n">
        <v>-37214</v>
      </c>
      <c r="D125" s="5" t="n">
        <v>-457</v>
      </c>
      <c r="E125" s="5" t="n">
        <v>-177930</v>
      </c>
    </row>
    <row r="126">
      <c r="A126" s="4" t="inlineStr">
        <is>
          <t>Tax expense</t>
        </is>
      </c>
      <c r="B126" s="5" t="n">
        <v>0</v>
      </c>
      <c r="C126" s="5" t="n">
        <v>0</v>
      </c>
      <c r="D126" s="5" t="n">
        <v>0</v>
      </c>
      <c r="E126" s="5" t="n">
        <v>0</v>
      </c>
    </row>
    <row r="127">
      <c r="A127" s="4" t="inlineStr">
        <is>
          <t>Net Loss</t>
        </is>
      </c>
      <c r="B127" s="5" t="n">
        <v>-24899</v>
      </c>
      <c r="C127" s="5" t="n">
        <v>-37214</v>
      </c>
      <c r="D127" s="5" t="n">
        <v>-457</v>
      </c>
      <c r="E127" s="5" t="n">
        <v>-177930</v>
      </c>
    </row>
    <row r="128">
      <c r="A128" s="4" t="inlineStr">
        <is>
          <t>IoT Installation Services [Member] | Commercial [Member]</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197099</v>
      </c>
      <c r="C130" s="5" t="n">
        <v>0</v>
      </c>
      <c r="D130" s="5" t="n">
        <v>441267</v>
      </c>
      <c r="E130" s="5" t="n">
        <v>0</v>
      </c>
    </row>
    <row r="131">
      <c r="A131" s="4" t="inlineStr">
        <is>
          <t>Revenue – related party</t>
        </is>
      </c>
      <c r="B131" s="5" t="n">
        <v>0</v>
      </c>
      <c r="C131" s="5" t="n">
        <v>0</v>
      </c>
      <c r="D131" s="5" t="n">
        <v>0</v>
      </c>
      <c r="E131" s="5" t="n">
        <v>0</v>
      </c>
    </row>
    <row r="132">
      <c r="A132" s="4" t="inlineStr">
        <is>
          <t>Total revenue</t>
        </is>
      </c>
      <c r="B132" s="5" t="n">
        <v>197099</v>
      </c>
      <c r="C132" s="5" t="n">
        <v>0</v>
      </c>
      <c r="D132" s="5" t="n">
        <v>441267</v>
      </c>
      <c r="E132" s="5" t="n">
        <v>0</v>
      </c>
    </row>
    <row r="133">
      <c r="A133" s="4" t="inlineStr">
        <is>
          <t>Cost of revenue</t>
        </is>
      </c>
      <c r="B133" s="5" t="n">
        <v>88815</v>
      </c>
      <c r="C133" s="5" t="n">
        <v>0</v>
      </c>
      <c r="D133" s="5" t="n">
        <v>311147</v>
      </c>
      <c r="E133" s="5" t="n">
        <v>0</v>
      </c>
    </row>
    <row r="134">
      <c r="A134" s="4" t="inlineStr">
        <is>
          <t>Gross Profit</t>
        </is>
      </c>
      <c r="B134" s="5" t="n">
        <v>88815</v>
      </c>
      <c r="C134" s="5" t="n">
        <v>0</v>
      </c>
      <c r="D134" s="5" t="n">
        <v>130120</v>
      </c>
      <c r="E134" s="5" t="n">
        <v>0</v>
      </c>
    </row>
    <row r="135">
      <c r="A135" s="3" t="inlineStr">
        <is>
          <t>Operating Expenses</t>
        </is>
      </c>
      <c r="B135" s="4" t="inlineStr">
        <is>
          <t xml:space="preserve"> </t>
        </is>
      </c>
      <c r="C135" s="4" t="inlineStr">
        <is>
          <t xml:space="preserve"> </t>
        </is>
      </c>
      <c r="D135" s="4" t="inlineStr">
        <is>
          <t xml:space="preserve"> </t>
        </is>
      </c>
      <c r="E135" s="4" t="inlineStr">
        <is>
          <t xml:space="preserve"> </t>
        </is>
      </c>
    </row>
    <row r="136">
      <c r="A136" s="4" t="inlineStr">
        <is>
          <t>Selling expense</t>
        </is>
      </c>
      <c r="B136" s="5" t="n">
        <v>8443</v>
      </c>
      <c r="C136" s="5" t="n">
        <v>0</v>
      </c>
      <c r="D136" s="5" t="n">
        <v>19255</v>
      </c>
      <c r="E136" s="5" t="n">
        <v>0</v>
      </c>
    </row>
    <row r="137">
      <c r="A137" s="4" t="inlineStr">
        <is>
          <t>Compensation – officers and directors</t>
        </is>
      </c>
      <c r="B137" s="4" t="inlineStr">
        <is>
          <t xml:space="preserve"> </t>
        </is>
      </c>
      <c r="C137" s="4" t="inlineStr">
        <is>
          <t xml:space="preserve"> </t>
        </is>
      </c>
      <c r="D137" s="5" t="n">
        <v>0</v>
      </c>
      <c r="E137" s="4" t="inlineStr">
        <is>
          <t xml:space="preserve"> </t>
        </is>
      </c>
    </row>
    <row r="138">
      <c r="A138" s="4" t="inlineStr">
        <is>
          <t>Research and development</t>
        </is>
      </c>
      <c r="B138" s="4" t="inlineStr">
        <is>
          <t xml:space="preserve"> </t>
        </is>
      </c>
      <c r="C138" s="4" t="inlineStr">
        <is>
          <t xml:space="preserve"> </t>
        </is>
      </c>
      <c r="D138" s="5" t="n">
        <v>0</v>
      </c>
      <c r="E138" s="4" t="inlineStr">
        <is>
          <t xml:space="preserve"> </t>
        </is>
      </c>
    </row>
    <row r="139">
      <c r="A139" s="4" t="inlineStr">
        <is>
          <t>Professional fees</t>
        </is>
      </c>
      <c r="B139" s="4" t="inlineStr">
        <is>
          <t xml:space="preserve"> </t>
        </is>
      </c>
      <c r="C139" s="4" t="inlineStr">
        <is>
          <t xml:space="preserve"> </t>
        </is>
      </c>
      <c r="D139" s="5" t="n">
        <v>0</v>
      </c>
      <c r="E139" s="4" t="inlineStr">
        <is>
          <t xml:space="preserve"> </t>
        </is>
      </c>
    </row>
    <row r="140">
      <c r="A140" s="4" t="inlineStr">
        <is>
          <t>General and administrative</t>
        </is>
      </c>
      <c r="B140" s="5" t="n">
        <v>43325</v>
      </c>
      <c r="C140" s="5" t="n">
        <v>0</v>
      </c>
      <c r="D140" s="5" t="n">
        <v>100751</v>
      </c>
      <c r="E140" s="5" t="n">
        <v>0</v>
      </c>
    </row>
    <row r="141">
      <c r="A141" s="4" t="inlineStr">
        <is>
          <t>Total Operating Expenses</t>
        </is>
      </c>
      <c r="B141" s="5" t="n">
        <v>51768</v>
      </c>
      <c r="C141" s="5" t="n">
        <v>0</v>
      </c>
      <c r="D141" s="5" t="n">
        <v>120006</v>
      </c>
      <c r="E141" s="5" t="n">
        <v>0</v>
      </c>
    </row>
    <row r="142">
      <c r="A142" s="4" t="inlineStr">
        <is>
          <t>Loss from Operations</t>
        </is>
      </c>
      <c r="B142" s="5" t="n">
        <v>37047</v>
      </c>
      <c r="C142" s="5" t="n">
        <v>0</v>
      </c>
      <c r="D142" s="5" t="n">
        <v>10114</v>
      </c>
      <c r="E142" s="5" t="n">
        <v>0</v>
      </c>
    </row>
    <row r="143">
      <c r="A143" s="3" t="inlineStr">
        <is>
          <t>Other Income (Expense):</t>
        </is>
      </c>
      <c r="B143" s="4" t="inlineStr">
        <is>
          <t xml:space="preserve"> </t>
        </is>
      </c>
      <c r="C143" s="4" t="inlineStr">
        <is>
          <t xml:space="preserve"> </t>
        </is>
      </c>
      <c r="D143" s="4" t="inlineStr">
        <is>
          <t xml:space="preserve"> </t>
        </is>
      </c>
      <c r="E143" s="4" t="inlineStr">
        <is>
          <t xml:space="preserve"> </t>
        </is>
      </c>
    </row>
    <row r="144">
      <c r="A144" s="4" t="inlineStr">
        <is>
          <t>Interest income (expense), net</t>
        </is>
      </c>
      <c r="B144" s="5" t="n">
        <v>-80</v>
      </c>
      <c r="C144" s="5" t="n">
        <v>0</v>
      </c>
      <c r="D144" s="5" t="n">
        <v>-120</v>
      </c>
      <c r="E144" s="5" t="n">
        <v>0</v>
      </c>
    </row>
    <row r="145">
      <c r="A145" s="4" t="inlineStr">
        <is>
          <t>Other income (expense), net</t>
        </is>
      </c>
      <c r="B145" s="5" t="n">
        <v>5471</v>
      </c>
      <c r="C145" s="4" t="inlineStr">
        <is>
          <t xml:space="preserve"> </t>
        </is>
      </c>
      <c r="D145" s="5" t="n">
        <v>2077</v>
      </c>
      <c r="E145" s="5" t="n">
        <v>0</v>
      </c>
    </row>
    <row r="146">
      <c r="A146" s="4" t="inlineStr">
        <is>
          <t>Total other income (expense)</t>
        </is>
      </c>
      <c r="B146" s="5" t="n">
        <v>5391</v>
      </c>
      <c r="C146" s="4" t="inlineStr">
        <is>
          <t xml:space="preserve"> </t>
        </is>
      </c>
      <c r="D146" s="5" t="n">
        <v>1957</v>
      </c>
      <c r="E146" s="5" t="n">
        <v>0</v>
      </c>
    </row>
    <row r="147">
      <c r="A147" s="4" t="inlineStr">
        <is>
          <t>Loss before income taxes</t>
        </is>
      </c>
      <c r="B147" s="5" t="n">
        <v>42438</v>
      </c>
      <c r="C147" s="4" t="inlineStr">
        <is>
          <t xml:space="preserve"> </t>
        </is>
      </c>
      <c r="D147" s="5" t="n">
        <v>12071</v>
      </c>
      <c r="E147" s="5" t="n">
        <v>0</v>
      </c>
    </row>
    <row r="148">
      <c r="A148" s="4" t="inlineStr">
        <is>
          <t>Tax expense</t>
        </is>
      </c>
      <c r="B148" s="5" t="n">
        <v>0</v>
      </c>
      <c r="C148" s="5" t="n">
        <v>0</v>
      </c>
      <c r="D148" s="5" t="n">
        <v>0</v>
      </c>
      <c r="E148" s="5" t="n">
        <v>0</v>
      </c>
    </row>
    <row r="149">
      <c r="A149" s="4" t="inlineStr">
        <is>
          <t>Net Loss</t>
        </is>
      </c>
      <c r="B149" s="6" t="n">
        <v>42438</v>
      </c>
      <c r="C149" s="4" t="inlineStr">
        <is>
          <t xml:space="preserve"> </t>
        </is>
      </c>
      <c r="D149" s="6" t="n">
        <v>12071</v>
      </c>
      <c r="E14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 Segment Assets) - USD ($)</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6398962</v>
      </c>
      <c r="C3" s="6" t="n">
        <v>9323060</v>
      </c>
    </row>
    <row r="4">
      <c r="A4" s="4" t="inlineStr">
        <is>
          <t>Corporate R&amp;D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732129</v>
      </c>
      <c r="C6" s="5" t="n">
        <v>8977993</v>
      </c>
    </row>
    <row r="7">
      <c r="A7" s="4" t="inlineStr">
        <is>
          <t>IoT Produc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78682</v>
      </c>
      <c r="C9" s="5" t="n">
        <v>257413</v>
      </c>
    </row>
    <row r="10">
      <c r="A10" s="4" t="inlineStr">
        <is>
          <t>IoT Installation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88151</v>
      </c>
      <c r="C12" s="6" t="n">
        <v>87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Business Combination (Details) - USD ($)</t>
        </is>
      </c>
      <c r="C1" s="2" t="inlineStr">
        <is>
          <t>9 Months Ended</t>
        </is>
      </c>
    </row>
    <row r="2">
      <c r="B2" s="2" t="inlineStr">
        <is>
          <t>Jan. 06,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otal bargain purchase gain</t>
        </is>
      </c>
      <c r="B4" s="4" t="inlineStr">
        <is>
          <t xml:space="preserve"> </t>
        </is>
      </c>
      <c r="C4" s="6" t="n">
        <v>61747</v>
      </c>
      <c r="D4" s="6" t="n">
        <v>0</v>
      </c>
    </row>
    <row r="5">
      <c r="A5" s="4" t="inlineStr">
        <is>
          <t>A T Tech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6" t="n">
        <v>33007</v>
      </c>
      <c r="C7" s="4" t="inlineStr">
        <is>
          <t xml:space="preserve"> </t>
        </is>
      </c>
      <c r="D7" s="4" t="inlineStr">
        <is>
          <t xml:space="preserve"> </t>
        </is>
      </c>
    </row>
    <row r="8">
      <c r="A8" s="4" t="inlineStr">
        <is>
          <t>Intangible assets</t>
        </is>
      </c>
      <c r="B8" s="5" t="n">
        <v>28741</v>
      </c>
      <c r="C8" s="4" t="inlineStr">
        <is>
          <t xml:space="preserve"> </t>
        </is>
      </c>
      <c r="D8" s="4" t="inlineStr">
        <is>
          <t xml:space="preserve"> </t>
        </is>
      </c>
    </row>
    <row r="9">
      <c r="A9" s="4" t="inlineStr">
        <is>
          <t>Total assets acquired</t>
        </is>
      </c>
      <c r="B9" s="5" t="n">
        <v>61747</v>
      </c>
      <c r="C9" s="4" t="inlineStr">
        <is>
          <t xml:space="preserve"> </t>
        </is>
      </c>
      <c r="D9" s="4" t="inlineStr">
        <is>
          <t xml:space="preserve"> </t>
        </is>
      </c>
    </row>
    <row r="10">
      <c r="A10" s="4" t="inlineStr">
        <is>
          <t>Accounts payable</t>
        </is>
      </c>
      <c r="B10" s="5" t="n">
        <v>0</v>
      </c>
      <c r="C10" s="4" t="inlineStr">
        <is>
          <t xml:space="preserve"> </t>
        </is>
      </c>
      <c r="D10" s="4" t="inlineStr">
        <is>
          <t xml:space="preserve"> </t>
        </is>
      </c>
    </row>
    <row r="11">
      <c r="A11" s="4" t="inlineStr">
        <is>
          <t>Total liabilities assumed</t>
        </is>
      </c>
      <c r="B11" s="5" t="n">
        <v>0</v>
      </c>
      <c r="C11" s="4" t="inlineStr">
        <is>
          <t xml:space="preserve"> </t>
        </is>
      </c>
      <c r="D11" s="4" t="inlineStr">
        <is>
          <t xml:space="preserve"> </t>
        </is>
      </c>
    </row>
    <row r="12">
      <c r="A12" s="4" t="inlineStr">
        <is>
          <t>Purchase Price</t>
        </is>
      </c>
      <c r="B12" s="5" t="n">
        <v>-1</v>
      </c>
      <c r="C12" s="4" t="inlineStr">
        <is>
          <t xml:space="preserve"> </t>
        </is>
      </c>
      <c r="D12" s="4" t="inlineStr">
        <is>
          <t xml:space="preserve"> </t>
        </is>
      </c>
    </row>
    <row r="13">
      <c r="A13" s="4" t="inlineStr">
        <is>
          <t>Total bargain purchase gain</t>
        </is>
      </c>
      <c r="B13" s="6" t="n">
        <v>61747</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usiness Combination (Details Narrative) - USD ($)</t>
        </is>
      </c>
      <c r="B1" s="2" t="inlineStr">
        <is>
          <t>9 Months Ended</t>
        </is>
      </c>
    </row>
    <row r="2">
      <c r="B2" s="2" t="inlineStr">
        <is>
          <t>Sep. 30, 2023</t>
        </is>
      </c>
      <c r="C2" s="2" t="inlineStr">
        <is>
          <t>Sep. 30, 2022</t>
        </is>
      </c>
    </row>
    <row r="3">
      <c r="A3" s="3" t="inlineStr">
        <is>
          <t>Business Combination and Asset Acquisition [Abstract]</t>
        </is>
      </c>
      <c r="B3" s="4" t="inlineStr">
        <is>
          <t xml:space="preserve"> </t>
        </is>
      </c>
      <c r="C3" s="4" t="inlineStr">
        <is>
          <t xml:space="preserve"> </t>
        </is>
      </c>
    </row>
    <row r="4">
      <c r="A4" s="4" t="inlineStr">
        <is>
          <t>Bargain purchase gain</t>
        </is>
      </c>
      <c r="B4" s="6" t="n">
        <v>61747</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43" customWidth="1" min="5" max="5"/>
    <col width="27" customWidth="1" min="6" max="6"/>
    <col width="37" customWidth="1" min="7" max="7"/>
    <col width="13" customWidth="1" min="8" max="8"/>
  </cols>
  <sheetData>
    <row r="1">
      <c r="A1" s="1" t="inlineStr">
        <is>
          <t>CONDENSED CONSOLIDATED STATEMENTS OF STOCKHOLDERS' EQUITY (Unaudited) - USD ($)</t>
        </is>
      </c>
      <c r="B1" s="2" t="inlineStr">
        <is>
          <t>Common Stock [Member]</t>
        </is>
      </c>
      <c r="C1" s="2" t="inlineStr">
        <is>
          <t>Treasury Stock, Common [Member]</t>
        </is>
      </c>
      <c r="D1" s="2" t="inlineStr">
        <is>
          <t>Additional Paid-in Capital [Member]</t>
        </is>
      </c>
      <c r="E1" s="2" t="inlineStr">
        <is>
          <t>Shares To Be Issued Common Shares [Member]</t>
        </is>
      </c>
      <c r="F1" s="2" t="inlineStr">
        <is>
          <t>Retained Earnings [Member]</t>
        </is>
      </c>
      <c r="G1" s="2" t="inlineStr">
        <is>
          <t>AOCI Attributable to Parent [Member]</t>
        </is>
      </c>
      <c r="H1" s="2" t="inlineStr">
        <is>
          <t>Total</t>
        </is>
      </c>
    </row>
    <row r="2">
      <c r="A2" s="4" t="inlineStr">
        <is>
          <t>Balance – December 31, 2021* at Dec. 31, 2021</t>
        </is>
      </c>
      <c r="B2" s="6" t="n">
        <v>64889</v>
      </c>
      <c r="C2" s="4" t="inlineStr">
        <is>
          <t xml:space="preserve"> </t>
        </is>
      </c>
      <c r="D2" s="6" t="n">
        <v>24071445</v>
      </c>
      <c r="E2" s="6" t="n">
        <v>1922753</v>
      </c>
      <c r="F2" s="6" t="n">
        <v>-12937091</v>
      </c>
      <c r="G2" s="6" t="n">
        <v>-4</v>
      </c>
      <c r="H2" s="6" t="n">
        <v>13121992</v>
      </c>
    </row>
    <row r="3">
      <c r="A3" s="4" t="inlineStr">
        <is>
          <t>Beginning balance, shares at Dec. 31, 2021</t>
        </is>
      </c>
      <c r="B3" s="5" t="n">
        <v>648896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 options</t>
        </is>
      </c>
      <c r="B4" s="6" t="n">
        <v>82</v>
      </c>
      <c r="C4" s="4" t="inlineStr">
        <is>
          <t xml:space="preserve"> </t>
        </is>
      </c>
      <c r="D4" s="5" t="n">
        <v>652419</v>
      </c>
      <c r="E4" s="4" t="inlineStr">
        <is>
          <t xml:space="preserve"> </t>
        </is>
      </c>
      <c r="F4" s="4" t="inlineStr">
        <is>
          <t xml:space="preserve"> </t>
        </is>
      </c>
      <c r="G4" s="4" t="inlineStr">
        <is>
          <t xml:space="preserve"> </t>
        </is>
      </c>
      <c r="H4" s="5" t="n">
        <v>652501</v>
      </c>
    </row>
    <row r="5">
      <c r="A5" s="4" t="inlineStr">
        <is>
          <t>Stock based compensation - options, shares</t>
        </is>
      </c>
      <c r="B5" s="5" t="n">
        <v>823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 - shares</t>
        </is>
      </c>
      <c r="B6" s="6" t="n">
        <v>91</v>
      </c>
      <c r="C6" s="4" t="inlineStr">
        <is>
          <t xml:space="preserve"> </t>
        </is>
      </c>
      <c r="D6" s="5" t="n">
        <v>642789</v>
      </c>
      <c r="E6" s="5" t="n">
        <v>21020</v>
      </c>
      <c r="F6" s="4" t="inlineStr">
        <is>
          <t xml:space="preserve"> </t>
        </is>
      </c>
      <c r="G6" s="4" t="inlineStr">
        <is>
          <t xml:space="preserve"> </t>
        </is>
      </c>
      <c r="H6" s="5" t="n">
        <v>663900</v>
      </c>
    </row>
    <row r="7">
      <c r="A7" s="4" t="inlineStr">
        <is>
          <t>Stock based compensation - shares, shares</t>
        </is>
      </c>
      <c r="B7" s="5" t="n">
        <v>90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treasury stock</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5" t="n">
        <v>-2000000</v>
      </c>
    </row>
    <row r="9">
      <c r="A9" s="4" t="inlineStr">
        <is>
          <t>Common stock issued for this period service</t>
        </is>
      </c>
      <c r="B9" s="6" t="n">
        <v>1</v>
      </c>
      <c r="C9" s="4" t="inlineStr">
        <is>
          <t xml:space="preserve"> </t>
        </is>
      </c>
      <c r="D9" s="5" t="n">
        <v>7999</v>
      </c>
      <c r="E9" s="4" t="inlineStr">
        <is>
          <t xml:space="preserve"> </t>
        </is>
      </c>
      <c r="F9" s="4" t="inlineStr">
        <is>
          <t xml:space="preserve"> </t>
        </is>
      </c>
      <c r="G9" s="4" t="inlineStr">
        <is>
          <t xml:space="preserve"> </t>
        </is>
      </c>
      <c r="H9" s="5" t="n">
        <v>8000</v>
      </c>
    </row>
    <row r="10">
      <c r="A10" s="4" t="inlineStr">
        <is>
          <t>Common stock issued for this period service, shares</t>
        </is>
      </c>
      <c r="B10" s="5" t="n">
        <v>13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prior period service</t>
        </is>
      </c>
      <c r="B11" s="6" t="n">
        <v>48</v>
      </c>
      <c r="C11" s="4" t="inlineStr">
        <is>
          <t xml:space="preserve"> </t>
        </is>
      </c>
      <c r="D11" s="5" t="n">
        <v>146661</v>
      </c>
      <c r="E11" s="5" t="n">
        <v>-146709</v>
      </c>
      <c r="F11" s="4" t="inlineStr">
        <is>
          <t xml:space="preserve"> </t>
        </is>
      </c>
      <c r="G11" s="4" t="inlineStr">
        <is>
          <t xml:space="preserve"> </t>
        </is>
      </c>
      <c r="H11" s="4" t="inlineStr">
        <is>
          <t xml:space="preserve"> </t>
        </is>
      </c>
    </row>
    <row r="12">
      <c r="A12" s="4" t="inlineStr">
        <is>
          <t>Common stock issued for prior period service, shares</t>
        </is>
      </c>
      <c r="B12" s="5" t="n">
        <v>476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cashless exercise of warrants</t>
        </is>
      </c>
      <c r="B13" s="6" t="n">
        <v>182</v>
      </c>
      <c r="C13" s="4" t="inlineStr">
        <is>
          <t xml:space="preserve"> </t>
        </is>
      </c>
      <c r="D13" s="5" t="n">
        <v>1775862</v>
      </c>
      <c r="E13" s="5" t="n">
        <v>-1776044</v>
      </c>
      <c r="F13" s="4" t="inlineStr">
        <is>
          <t xml:space="preserve"> </t>
        </is>
      </c>
      <c r="G13" s="4" t="inlineStr">
        <is>
          <t xml:space="preserve"> </t>
        </is>
      </c>
      <c r="H13" s="4" t="inlineStr">
        <is>
          <t xml:space="preserve"> </t>
        </is>
      </c>
    </row>
    <row r="14">
      <c r="A14" s="4" t="inlineStr">
        <is>
          <t>Common stock issued for cashless exercise of warrants, shares</t>
        </is>
      </c>
      <c r="B14" s="5" t="n">
        <v>1817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5" t="n">
        <v>4717</v>
      </c>
      <c r="H15" s="5" t="n">
        <v>4717</v>
      </c>
    </row>
    <row r="16">
      <c r="A16" s="4" t="inlineStr">
        <is>
          <t>Net loss</t>
        </is>
      </c>
      <c r="B16" s="4" t="inlineStr">
        <is>
          <t xml:space="preserve"> </t>
        </is>
      </c>
      <c r="C16" s="4" t="inlineStr">
        <is>
          <t xml:space="preserve"> </t>
        </is>
      </c>
      <c r="D16" s="4" t="inlineStr">
        <is>
          <t xml:space="preserve"> </t>
        </is>
      </c>
      <c r="E16" s="4" t="inlineStr">
        <is>
          <t xml:space="preserve"> </t>
        </is>
      </c>
      <c r="F16" s="5" t="n">
        <v>-3872247</v>
      </c>
      <c r="G16" s="4" t="inlineStr">
        <is>
          <t xml:space="preserve"> </t>
        </is>
      </c>
      <c r="H16" s="5" t="n">
        <v>-3872247</v>
      </c>
    </row>
    <row r="17">
      <c r="A17" s="4" t="inlineStr">
        <is>
          <t>Balance – September 30, 2022* at Sep. 30, 2022</t>
        </is>
      </c>
      <c r="B17" s="6" t="n">
        <v>65293</v>
      </c>
      <c r="C17" s="5" t="n">
        <v>-2000000</v>
      </c>
      <c r="D17" s="5" t="n">
        <v>27297175</v>
      </c>
      <c r="E17" s="5" t="n">
        <v>21020</v>
      </c>
      <c r="F17" s="5" t="n">
        <v>-16809338</v>
      </c>
      <c r="G17" s="5" t="n">
        <v>4713</v>
      </c>
      <c r="H17" s="5" t="n">
        <v>8578863</v>
      </c>
    </row>
    <row r="18">
      <c r="A18" s="4" t="inlineStr">
        <is>
          <t>Ending balance, shares at Sep. 30, 2022</t>
        </is>
      </c>
      <c r="B18" s="5" t="n">
        <v>652933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 December 31, 2021* at Jun. 30, 2022</t>
        </is>
      </c>
      <c r="B19" s="6" t="n">
        <v>65120</v>
      </c>
      <c r="C19" s="4" t="inlineStr">
        <is>
          <t xml:space="preserve"> </t>
        </is>
      </c>
      <c r="D19" s="5" t="n">
        <v>26458717</v>
      </c>
      <c r="E19" s="5" t="n">
        <v>684920</v>
      </c>
      <c r="F19" s="5" t="n">
        <v>-15867318</v>
      </c>
      <c r="G19" s="5" t="n">
        <v>117</v>
      </c>
      <c r="H19" s="5" t="n">
        <v>11341556</v>
      </c>
    </row>
    <row r="20">
      <c r="A20" s="4" t="inlineStr">
        <is>
          <t>Beginning balance, shares at Jun. 30, 2022</t>
        </is>
      </c>
      <c r="B20" s="5" t="n">
        <v>651202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 options</t>
        </is>
      </c>
      <c r="B21" s="6" t="n">
        <v>82</v>
      </c>
      <c r="C21" s="4" t="inlineStr">
        <is>
          <t xml:space="preserve"> </t>
        </is>
      </c>
      <c r="D21" s="5" t="n">
        <v>195669</v>
      </c>
      <c r="E21" s="4" t="inlineStr">
        <is>
          <t xml:space="preserve"> </t>
        </is>
      </c>
      <c r="F21" s="4" t="inlineStr">
        <is>
          <t xml:space="preserve"> </t>
        </is>
      </c>
      <c r="G21" s="4" t="inlineStr">
        <is>
          <t xml:space="preserve"> </t>
        </is>
      </c>
      <c r="H21" s="5" t="n">
        <v>195751</v>
      </c>
    </row>
    <row r="22">
      <c r="A22" s="4" t="inlineStr">
        <is>
          <t>Stock based compensation - options, shares</t>
        </is>
      </c>
      <c r="B22" s="5" t="n">
        <v>823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based compensation - shares</t>
        </is>
      </c>
      <c r="B23" s="6" t="n">
        <v>91</v>
      </c>
      <c r="C23" s="4" t="inlineStr">
        <is>
          <t xml:space="preserve"> </t>
        </is>
      </c>
      <c r="D23" s="5" t="n">
        <v>642789</v>
      </c>
      <c r="E23" s="5" t="n">
        <v>-663900</v>
      </c>
      <c r="F23" s="4" t="inlineStr">
        <is>
          <t xml:space="preserve"> </t>
        </is>
      </c>
      <c r="G23" s="4" t="inlineStr">
        <is>
          <t xml:space="preserve"> </t>
        </is>
      </c>
      <c r="H23" s="5" t="n">
        <v>-21020</v>
      </c>
    </row>
    <row r="24">
      <c r="A24" s="4" t="inlineStr">
        <is>
          <t>Stock based compensation - shares, shares</t>
        </is>
      </c>
      <c r="B24" s="5" t="n">
        <v>90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treasury stock</t>
        </is>
      </c>
      <c r="B25" s="4" t="inlineStr">
        <is>
          <t xml:space="preserve"> </t>
        </is>
      </c>
      <c r="C25" s="5" t="n">
        <v>-2000000</v>
      </c>
      <c r="D25" s="4" t="inlineStr">
        <is>
          <t xml:space="preserve"> </t>
        </is>
      </c>
      <c r="E25" s="4" t="inlineStr">
        <is>
          <t xml:space="preserve"> </t>
        </is>
      </c>
      <c r="F25" s="4" t="inlineStr">
        <is>
          <t xml:space="preserve"> </t>
        </is>
      </c>
      <c r="G25" s="4" t="inlineStr">
        <is>
          <t xml:space="preserve"> </t>
        </is>
      </c>
      <c r="H25" s="5" t="n">
        <v>-2000000</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5" t="n">
        <v>4596</v>
      </c>
      <c r="H26" s="5" t="n">
        <v>4596</v>
      </c>
    </row>
    <row r="27">
      <c r="A27" s="4" t="inlineStr">
        <is>
          <t>Net loss</t>
        </is>
      </c>
      <c r="B27" s="4" t="inlineStr">
        <is>
          <t xml:space="preserve"> </t>
        </is>
      </c>
      <c r="C27" s="4" t="inlineStr">
        <is>
          <t xml:space="preserve"> </t>
        </is>
      </c>
      <c r="D27" s="4" t="inlineStr">
        <is>
          <t xml:space="preserve"> </t>
        </is>
      </c>
      <c r="E27" s="4" t="inlineStr">
        <is>
          <t xml:space="preserve"> </t>
        </is>
      </c>
      <c r="F27" s="5" t="n">
        <v>-942020</v>
      </c>
      <c r="G27" s="4" t="inlineStr">
        <is>
          <t xml:space="preserve"> </t>
        </is>
      </c>
      <c r="H27" s="5" t="n">
        <v>-942020</v>
      </c>
    </row>
    <row r="28">
      <c r="A28" s="4" t="inlineStr">
        <is>
          <t>Balance – September 30, 2022* at Sep. 30, 2022</t>
        </is>
      </c>
      <c r="B28" s="6" t="n">
        <v>65293</v>
      </c>
      <c r="C28" s="5" t="n">
        <v>-2000000</v>
      </c>
      <c r="D28" s="5" t="n">
        <v>27297175</v>
      </c>
      <c r="E28" s="5" t="n">
        <v>21020</v>
      </c>
      <c r="F28" s="5" t="n">
        <v>-16809338</v>
      </c>
      <c r="G28" s="5" t="n">
        <v>4713</v>
      </c>
      <c r="H28" s="5" t="n">
        <v>8578863</v>
      </c>
    </row>
    <row r="29">
      <c r="A29" s="4" t="inlineStr">
        <is>
          <t>Ending balance, shares at Sep. 30, 2022</t>
        </is>
      </c>
      <c r="B29" s="5" t="n">
        <v>652933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 December 31, 2021* at Dec. 31, 2022</t>
        </is>
      </c>
      <c r="B30" s="6" t="n">
        <v>65297</v>
      </c>
      <c r="C30" s="5" t="n">
        <v>-2000000</v>
      </c>
      <c r="D30" s="5" t="n">
        <v>27514733</v>
      </c>
      <c r="E30" s="5" t="n">
        <v>48075</v>
      </c>
      <c r="F30" s="5" t="n">
        <v>-17864028</v>
      </c>
      <c r="G30" s="5" t="n">
        <v>-6543</v>
      </c>
      <c r="H30" s="5" t="n">
        <v>7757534</v>
      </c>
    </row>
    <row r="31">
      <c r="A31" s="4" t="inlineStr">
        <is>
          <t>Beginning balance, shares at Dec. 31, 2022</t>
        </is>
      </c>
      <c r="B31" s="5" t="n">
        <v>652963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based compensation - options</t>
        </is>
      </c>
      <c r="B32" s="4" t="inlineStr">
        <is>
          <t xml:space="preserve"> </t>
        </is>
      </c>
      <c r="C32" s="4" t="inlineStr">
        <is>
          <t xml:space="preserve"> </t>
        </is>
      </c>
      <c r="D32" s="5" t="n">
        <v>400208</v>
      </c>
      <c r="E32" s="4" t="inlineStr">
        <is>
          <t xml:space="preserve"> </t>
        </is>
      </c>
      <c r="F32" s="4" t="inlineStr">
        <is>
          <t xml:space="preserve"> </t>
        </is>
      </c>
      <c r="G32" s="4" t="inlineStr">
        <is>
          <t xml:space="preserve"> </t>
        </is>
      </c>
      <c r="H32" s="5" t="n">
        <v>400208</v>
      </c>
    </row>
    <row r="33">
      <c r="A33" s="4" t="inlineStr">
        <is>
          <t>Stock based compensation – cashless exercise options</t>
        </is>
      </c>
      <c r="B33" s="6" t="n">
        <v>10</v>
      </c>
      <c r="C33" s="4" t="inlineStr">
        <is>
          <t xml:space="preserve"> </t>
        </is>
      </c>
      <c r="D33" s="5" t="n">
        <v>-10</v>
      </c>
      <c r="E33" s="4" t="inlineStr">
        <is>
          <t xml:space="preserve"> </t>
        </is>
      </c>
      <c r="F33" s="4" t="inlineStr">
        <is>
          <t xml:space="preserve"> </t>
        </is>
      </c>
      <c r="G33" s="4" t="inlineStr">
        <is>
          <t xml:space="preserve"> </t>
        </is>
      </c>
      <c r="H33" s="4" t="inlineStr">
        <is>
          <t xml:space="preserve"> </t>
        </is>
      </c>
    </row>
    <row r="34">
      <c r="A34" s="4" t="inlineStr">
        <is>
          <t>Stock based compensation cashless exercise options, shares</t>
        </is>
      </c>
      <c r="B34" s="5" t="n">
        <v>108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compensation - shares</t>
        </is>
      </c>
      <c r="B35" s="6" t="n">
        <v>62</v>
      </c>
      <c r="C35" s="4" t="inlineStr">
        <is>
          <t xml:space="preserve"> </t>
        </is>
      </c>
      <c r="D35" s="5" t="n">
        <v>184917</v>
      </c>
      <c r="E35" s="5" t="n">
        <v>-1975</v>
      </c>
      <c r="F35" s="4" t="inlineStr">
        <is>
          <t xml:space="preserve"> </t>
        </is>
      </c>
      <c r="G35" s="4" t="inlineStr">
        <is>
          <t xml:space="preserve"> </t>
        </is>
      </c>
      <c r="H35" s="5" t="n">
        <v>183004</v>
      </c>
    </row>
    <row r="36">
      <c r="A36" s="4" t="inlineStr">
        <is>
          <t>Stock based compensation - shares, shares</t>
        </is>
      </c>
      <c r="B36" s="5" t="n">
        <v>62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treasury stock</t>
        </is>
      </c>
      <c r="B37" s="4" t="inlineStr">
        <is>
          <t xml:space="preserve"> </t>
        </is>
      </c>
      <c r="C37" s="5" t="n">
        <v>-420686</v>
      </c>
      <c r="D37" s="4" t="inlineStr">
        <is>
          <t xml:space="preserve"> </t>
        </is>
      </c>
      <c r="E37" s="4" t="inlineStr">
        <is>
          <t xml:space="preserve"> </t>
        </is>
      </c>
      <c r="F37" s="4" t="inlineStr">
        <is>
          <t xml:space="preserve"> </t>
        </is>
      </c>
      <c r="G37" s="4" t="inlineStr">
        <is>
          <t xml:space="preserve"> </t>
        </is>
      </c>
      <c r="H37" s="5" t="n">
        <v>-420686</v>
      </c>
    </row>
    <row r="38">
      <c r="A38" s="4" t="inlineStr">
        <is>
          <t>Retirement of treasury stock</t>
        </is>
      </c>
      <c r="B38" s="6" t="n">
        <v>-600</v>
      </c>
      <c r="C38" s="5" t="n">
        <v>2000000</v>
      </c>
      <c r="D38" s="5" t="n">
        <v>-1999400</v>
      </c>
      <c r="E38" s="4" t="inlineStr">
        <is>
          <t xml:space="preserve"> </t>
        </is>
      </c>
      <c r="F38" s="4" t="inlineStr">
        <is>
          <t xml:space="preserve"> </t>
        </is>
      </c>
      <c r="G38" s="4" t="inlineStr">
        <is>
          <t xml:space="preserve"> </t>
        </is>
      </c>
      <c r="H38" s="4" t="inlineStr">
        <is>
          <t xml:space="preserve"> </t>
        </is>
      </c>
    </row>
    <row r="39">
      <c r="A39" s="4" t="inlineStr">
        <is>
          <t>Retirement of treasury stock, shares</t>
        </is>
      </c>
      <c r="B39" s="5" t="n">
        <v>-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endment stock purchase agreement – treasury stock</t>
        </is>
      </c>
      <c r="B40" s="4" t="inlineStr">
        <is>
          <t xml:space="preserve"> </t>
        </is>
      </c>
      <c r="C40" s="5" t="n">
        <v>35000</v>
      </c>
      <c r="D40" s="4" t="inlineStr">
        <is>
          <t xml:space="preserve"> </t>
        </is>
      </c>
      <c r="E40" s="4" t="inlineStr">
        <is>
          <t xml:space="preserve"> </t>
        </is>
      </c>
      <c r="F40" s="4" t="inlineStr">
        <is>
          <t xml:space="preserve"> </t>
        </is>
      </c>
      <c r="G40" s="4" t="inlineStr">
        <is>
          <t xml:space="preserve"> </t>
        </is>
      </c>
      <c r="H40" s="5" t="n">
        <v>35000</v>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5" t="n">
        <v>-447</v>
      </c>
      <c r="H41" s="5" t="n">
        <v>-447</v>
      </c>
    </row>
    <row r="42">
      <c r="A42" s="4" t="inlineStr">
        <is>
          <t>Issued stock dividend</t>
        </is>
      </c>
      <c r="B42" s="6" t="n">
        <v>2</v>
      </c>
      <c r="C42" s="4" t="inlineStr">
        <is>
          <t xml:space="preserve"> </t>
        </is>
      </c>
      <c r="D42" s="5" t="n">
        <v>-2</v>
      </c>
      <c r="E42" s="4" t="inlineStr">
        <is>
          <t xml:space="preserve"> </t>
        </is>
      </c>
      <c r="F42" s="4" t="inlineStr">
        <is>
          <t xml:space="preserve"> </t>
        </is>
      </c>
      <c r="G42" s="4" t="inlineStr">
        <is>
          <t xml:space="preserve"> </t>
        </is>
      </c>
      <c r="H42" s="4" t="inlineStr">
        <is>
          <t xml:space="preserve"> </t>
        </is>
      </c>
    </row>
    <row r="43">
      <c r="A43" s="4" t="inlineStr">
        <is>
          <t>Issued stock dividend, shares</t>
        </is>
      </c>
      <c r="B43" s="5" t="n">
        <v>23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3100442</v>
      </c>
      <c r="G44" s="4" t="inlineStr">
        <is>
          <t xml:space="preserve"> </t>
        </is>
      </c>
      <c r="H44" s="5" t="n">
        <v>-3100442</v>
      </c>
    </row>
    <row r="45">
      <c r="A45" s="4" t="inlineStr">
        <is>
          <t>Balance – September 30, 2022* at Sep. 30, 2023</t>
        </is>
      </c>
      <c r="B45" s="6" t="n">
        <v>64771</v>
      </c>
      <c r="C45" s="5" t="n">
        <v>-385686</v>
      </c>
      <c r="D45" s="5" t="n">
        <v>26100446</v>
      </c>
      <c r="E45" s="5" t="n">
        <v>46100</v>
      </c>
      <c r="F45" s="5" t="n">
        <v>-20964470</v>
      </c>
      <c r="G45" s="5" t="n">
        <v>-6990</v>
      </c>
      <c r="H45" s="5" t="n">
        <v>4854171</v>
      </c>
    </row>
    <row r="46">
      <c r="A46" s="4" t="inlineStr">
        <is>
          <t>Ending balance, shares at Sep. 30, 2023</t>
        </is>
      </c>
      <c r="B46" s="5" t="n">
        <v>647718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 December 31, 2021* at Jun. 30, 2023</t>
        </is>
      </c>
      <c r="B47" s="6" t="n">
        <v>64771</v>
      </c>
      <c r="C47" s="5" t="n">
        <v>-420686</v>
      </c>
      <c r="D47" s="5" t="n">
        <v>25967044</v>
      </c>
      <c r="E47" s="5" t="n">
        <v>31400</v>
      </c>
      <c r="F47" s="5" t="n">
        <v>-19996437</v>
      </c>
      <c r="G47" s="5" t="n">
        <v>-6751</v>
      </c>
      <c r="H47" s="5" t="n">
        <v>5639341</v>
      </c>
    </row>
    <row r="48">
      <c r="A48" s="4" t="inlineStr">
        <is>
          <t>Beginning balance, shares at Jun. 30, 2023</t>
        </is>
      </c>
      <c r="B48" s="5" t="n">
        <v>647718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based compensation - options</t>
        </is>
      </c>
      <c r="B49" s="4" t="inlineStr">
        <is>
          <t xml:space="preserve"> </t>
        </is>
      </c>
      <c r="C49" s="4" t="inlineStr">
        <is>
          <t xml:space="preserve"> </t>
        </is>
      </c>
      <c r="D49" s="5" t="n">
        <v>133402</v>
      </c>
      <c r="E49" s="4" t="inlineStr">
        <is>
          <t xml:space="preserve"> </t>
        </is>
      </c>
      <c r="F49" s="4" t="inlineStr">
        <is>
          <t xml:space="preserve"> </t>
        </is>
      </c>
      <c r="G49" s="4" t="inlineStr">
        <is>
          <t xml:space="preserve"> </t>
        </is>
      </c>
      <c r="H49" s="5" t="n">
        <v>133402</v>
      </c>
    </row>
    <row r="50">
      <c r="A50" s="4" t="inlineStr">
        <is>
          <t>Stock based compensation - shares</t>
        </is>
      </c>
      <c r="B50" s="4" t="inlineStr">
        <is>
          <t xml:space="preserve"> </t>
        </is>
      </c>
      <c r="C50" s="4" t="inlineStr">
        <is>
          <t xml:space="preserve"> </t>
        </is>
      </c>
      <c r="D50" s="4" t="inlineStr">
        <is>
          <t xml:space="preserve"> </t>
        </is>
      </c>
      <c r="E50" s="5" t="n">
        <v>14700</v>
      </c>
      <c r="F50" s="4" t="inlineStr">
        <is>
          <t xml:space="preserve"> </t>
        </is>
      </c>
      <c r="G50" s="4" t="inlineStr">
        <is>
          <t xml:space="preserve"> </t>
        </is>
      </c>
      <c r="H50" s="5" t="n">
        <v>14700</v>
      </c>
    </row>
    <row r="51">
      <c r="A51" s="4" t="inlineStr">
        <is>
          <t>Amendment stock purchase agreement – treasury stock</t>
        </is>
      </c>
      <c r="B51" s="4" t="inlineStr">
        <is>
          <t xml:space="preserve"> </t>
        </is>
      </c>
      <c r="C51" s="5" t="n">
        <v>35000</v>
      </c>
      <c r="D51" s="4" t="inlineStr">
        <is>
          <t xml:space="preserve"> </t>
        </is>
      </c>
      <c r="E51" s="4" t="inlineStr">
        <is>
          <t xml:space="preserve"> </t>
        </is>
      </c>
      <c r="F51" s="4" t="inlineStr">
        <is>
          <t xml:space="preserve"> </t>
        </is>
      </c>
      <c r="G51" s="4" t="inlineStr">
        <is>
          <t xml:space="preserve"> </t>
        </is>
      </c>
      <c r="H51" s="5" t="n">
        <v>35000</v>
      </c>
    </row>
    <row r="52">
      <c r="A52" s="4"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5" t="n">
        <v>-239</v>
      </c>
      <c r="H52" s="5" t="n">
        <v>-239</v>
      </c>
    </row>
    <row r="53">
      <c r="A53" s="4" t="inlineStr">
        <is>
          <t>Net loss</t>
        </is>
      </c>
      <c r="B53" s="4" t="inlineStr">
        <is>
          <t xml:space="preserve"> </t>
        </is>
      </c>
      <c r="C53" s="4" t="inlineStr">
        <is>
          <t xml:space="preserve"> </t>
        </is>
      </c>
      <c r="D53" s="4" t="inlineStr">
        <is>
          <t xml:space="preserve"> </t>
        </is>
      </c>
      <c r="E53" s="4" t="inlineStr">
        <is>
          <t xml:space="preserve"> </t>
        </is>
      </c>
      <c r="F53" s="5" t="n">
        <v>-968033</v>
      </c>
      <c r="G53" s="4" t="inlineStr">
        <is>
          <t xml:space="preserve"> </t>
        </is>
      </c>
      <c r="H53" s="5" t="n">
        <v>-968033</v>
      </c>
    </row>
    <row r="54">
      <c r="A54" s="4" t="inlineStr">
        <is>
          <t>Balance – September 30, 2022* at Sep. 30, 2023</t>
        </is>
      </c>
      <c r="B54" s="6" t="n">
        <v>64771</v>
      </c>
      <c r="C54" s="6" t="n">
        <v>-385686</v>
      </c>
      <c r="D54" s="6" t="n">
        <v>26100446</v>
      </c>
      <c r="E54" s="6" t="n">
        <v>46100</v>
      </c>
      <c r="F54" s="6" t="n">
        <v>-20964470</v>
      </c>
      <c r="G54" s="6" t="n">
        <v>-6990</v>
      </c>
      <c r="H54" s="6" t="n">
        <v>4854171</v>
      </c>
    </row>
    <row r="55">
      <c r="A55" s="4" t="inlineStr">
        <is>
          <t>Ending balance, shares at Sep. 30, 2023</t>
        </is>
      </c>
      <c r="B55" s="5" t="n">
        <v>6477181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100442</v>
      </c>
      <c r="C4" s="6" t="n">
        <v>-3872247</v>
      </c>
    </row>
    <row r="5">
      <c r="A5" s="3" t="inlineStr">
        <is>
          <t>Adjustments to reconcile net loss to net cash from operating activities:</t>
        </is>
      </c>
      <c r="B5" s="4" t="inlineStr">
        <is>
          <t xml:space="preserve"> </t>
        </is>
      </c>
      <c r="C5" s="4" t="inlineStr">
        <is>
          <t xml:space="preserve"> </t>
        </is>
      </c>
    </row>
    <row r="6">
      <c r="A6" s="4" t="inlineStr">
        <is>
          <t>Bad debt expense</t>
        </is>
      </c>
      <c r="B6" s="5" t="n">
        <v>6871</v>
      </c>
      <c r="C6" s="5" t="n">
        <v>72108</v>
      </c>
    </row>
    <row r="7">
      <c r="A7" s="4" t="inlineStr">
        <is>
          <t>Inventory fair value net realizable</t>
        </is>
      </c>
      <c r="B7" s="5" t="n">
        <v>0</v>
      </c>
      <c r="C7" s="5" t="n">
        <v>-21133</v>
      </c>
    </row>
    <row r="8">
      <c r="A8" s="4" t="inlineStr">
        <is>
          <t>Depreciation expense</t>
        </is>
      </c>
      <c r="B8" s="5" t="n">
        <v>127171</v>
      </c>
      <c r="C8" s="5" t="n">
        <v>123908</v>
      </c>
    </row>
    <row r="9">
      <c r="A9" s="4" t="inlineStr">
        <is>
          <t>Amortization of intangible assets</t>
        </is>
      </c>
      <c r="B9" s="5" t="n">
        <v>28741</v>
      </c>
      <c r="C9" s="5" t="n">
        <v>0</v>
      </c>
    </row>
    <row r="10">
      <c r="A10" s="4" t="inlineStr">
        <is>
          <t>Unrealized (gain) loss on marketable equity securities</t>
        </is>
      </c>
      <c r="B10" s="5" t="n">
        <v>-10463</v>
      </c>
      <c r="C10" s="5" t="n">
        <v>32525</v>
      </c>
    </row>
    <row r="11">
      <c r="A11" s="4" t="inlineStr">
        <is>
          <t>Realized loss on marketable equity securities</t>
        </is>
      </c>
      <c r="B11" s="5" t="n">
        <v>2002</v>
      </c>
      <c r="C11" s="5" t="n">
        <v>21205</v>
      </c>
    </row>
    <row r="12">
      <c r="A12" s="4" t="inlineStr">
        <is>
          <t>SBA loan forgiveness</t>
        </is>
      </c>
      <c r="B12" s="5" t="n">
        <v>0</v>
      </c>
      <c r="C12" s="5" t="n">
        <v>-158547</v>
      </c>
    </row>
    <row r="13">
      <c r="A13" s="4" t="inlineStr">
        <is>
          <t>Gain on bargain purchase</t>
        </is>
      </c>
      <c r="B13" s="5" t="n">
        <v>-61747</v>
      </c>
      <c r="C13" s="5" t="n">
        <v>0</v>
      </c>
    </row>
    <row r="14">
      <c r="A14" s="4" t="inlineStr">
        <is>
          <t>Stock-based compensation – shares</t>
        </is>
      </c>
      <c r="B14" s="5" t="n">
        <v>183004</v>
      </c>
      <c r="C14" s="5" t="n">
        <v>671901</v>
      </c>
    </row>
    <row r="15">
      <c r="A15" s="4" t="inlineStr">
        <is>
          <t>Stock-based compensation – options</t>
        </is>
      </c>
      <c r="B15" s="5" t="n">
        <v>400208</v>
      </c>
      <c r="C15" s="5" t="n">
        <v>652500</v>
      </c>
    </row>
    <row r="16">
      <c r="A16" s="3" t="inlineStr">
        <is>
          <t>Changes in operating assets and liabilities:</t>
        </is>
      </c>
      <c r="B16" s="4" t="inlineStr">
        <is>
          <t xml:space="preserve"> </t>
        </is>
      </c>
      <c r="C16" s="4" t="inlineStr">
        <is>
          <t xml:space="preserve"> </t>
        </is>
      </c>
    </row>
    <row r="17">
      <c r="A17" s="4" t="inlineStr">
        <is>
          <t>Accounts receivable</t>
        </is>
      </c>
      <c r="B17" s="5" t="n">
        <v>-101461</v>
      </c>
      <c r="C17" s="5" t="n">
        <v>-32257</v>
      </c>
    </row>
    <row r="18">
      <c r="A18" s="4" t="inlineStr">
        <is>
          <t>Accounts receivable - related party</t>
        </is>
      </c>
      <c r="B18" s="5" t="n">
        <v>34507</v>
      </c>
      <c r="C18" s="5" t="n">
        <v>-45413</v>
      </c>
    </row>
    <row r="19">
      <c r="A19" s="4" t="inlineStr">
        <is>
          <t>Inventory</t>
        </is>
      </c>
      <c r="B19" s="5" t="n">
        <v>-196201</v>
      </c>
      <c r="C19" s="5" t="n">
        <v>-5087</v>
      </c>
    </row>
    <row r="20">
      <c r="A20" s="4" t="inlineStr">
        <is>
          <t>Other receivables</t>
        </is>
      </c>
      <c r="B20" s="5" t="n">
        <v>-10000</v>
      </c>
      <c r="C20" s="5" t="n">
        <v>0</v>
      </c>
    </row>
    <row r="21">
      <c r="A21" s="4" t="inlineStr">
        <is>
          <t>Prepaid expenses</t>
        </is>
      </c>
      <c r="B21" s="5" t="n">
        <v>31811</v>
      </c>
      <c r="C21" s="5" t="n">
        <v>116648</v>
      </c>
    </row>
    <row r="22">
      <c r="A22" s="4" t="inlineStr">
        <is>
          <t>Deposit</t>
        </is>
      </c>
      <c r="B22" s="5" t="n">
        <v>8388</v>
      </c>
      <c r="C22" s="5" t="n">
        <v>1998</v>
      </c>
    </row>
    <row r="23">
      <c r="A23" s="4" t="inlineStr">
        <is>
          <t>Operating lease right-of-use assets</t>
        </is>
      </c>
      <c r="B23" s="5" t="n">
        <v>25585</v>
      </c>
      <c r="C23" s="5" t="n">
        <v>226468</v>
      </c>
    </row>
    <row r="24">
      <c r="A24" s="4" t="inlineStr">
        <is>
          <t>Accounts payable and accrued liabilities</t>
        </is>
      </c>
      <c r="B24" s="5" t="n">
        <v>53709</v>
      </c>
      <c r="C24" s="5" t="n">
        <v>-120121</v>
      </c>
    </row>
    <row r="25">
      <c r="A25" s="4" t="inlineStr">
        <is>
          <t>Other current liabilities</t>
        </is>
      </c>
      <c r="B25" s="5" t="n">
        <v>33759</v>
      </c>
      <c r="C25" s="5" t="n">
        <v>-17406</v>
      </c>
    </row>
    <row r="26">
      <c r="A26" s="4" t="inlineStr">
        <is>
          <t>Lease liabilities</t>
        </is>
      </c>
      <c r="B26" s="5" t="n">
        <v>-58987</v>
      </c>
      <c r="C26" s="5" t="n">
        <v>-94542</v>
      </c>
    </row>
    <row r="27">
      <c r="A27" s="4" t="inlineStr">
        <is>
          <t>Other liabilities</t>
        </is>
      </c>
      <c r="B27" s="5" t="n">
        <v>0</v>
      </c>
      <c r="C27" s="5" t="n">
        <v>12335</v>
      </c>
    </row>
    <row r="28">
      <c r="A28" s="4" t="inlineStr">
        <is>
          <t>Net cash flows used in operating activities</t>
        </is>
      </c>
      <c r="B28" s="5" t="n">
        <v>-2603545</v>
      </c>
      <c r="C28" s="5" t="n">
        <v>-2435157</v>
      </c>
    </row>
    <row r="29">
      <c r="A29" s="3" t="inlineStr">
        <is>
          <t>Cash flows from investing activities:</t>
        </is>
      </c>
      <c r="B29" s="4" t="inlineStr">
        <is>
          <t xml:space="preserve"> </t>
        </is>
      </c>
      <c r="C29" s="4" t="inlineStr">
        <is>
          <t xml:space="preserve"> </t>
        </is>
      </c>
    </row>
    <row r="30">
      <c r="A30" s="4" t="inlineStr">
        <is>
          <t>Purchase of property and equipment</t>
        </is>
      </c>
      <c r="B30" s="5" t="n">
        <v>-20294</v>
      </c>
      <c r="C30" s="5" t="n">
        <v>-39193</v>
      </c>
    </row>
    <row r="31">
      <c r="A31" s="4" t="inlineStr">
        <is>
          <t>Purchase of marketable securities</t>
        </is>
      </c>
      <c r="B31" s="5" t="n">
        <v>-144907</v>
      </c>
      <c r="C31" s="5" t="n">
        <v>-768949</v>
      </c>
    </row>
    <row r="32">
      <c r="A32" s="4" t="inlineStr">
        <is>
          <t>Proceeds from sale of marketable securities</t>
        </is>
      </c>
      <c r="B32" s="5" t="n">
        <v>219673</v>
      </c>
      <c r="C32" s="5" t="n">
        <v>630404</v>
      </c>
    </row>
    <row r="33">
      <c r="A33" s="4" t="inlineStr">
        <is>
          <t>Net cash flows provided by (used in) investing activities</t>
        </is>
      </c>
      <c r="B33" s="5" t="n">
        <v>54472</v>
      </c>
      <c r="C33" s="5" t="n">
        <v>-177738</v>
      </c>
    </row>
    <row r="34">
      <c r="A34" s="3" t="inlineStr">
        <is>
          <t>Cash flows from financing activities:</t>
        </is>
      </c>
      <c r="B34" s="4" t="inlineStr">
        <is>
          <t xml:space="preserve"> </t>
        </is>
      </c>
      <c r="C34" s="4" t="inlineStr">
        <is>
          <t xml:space="preserve"> </t>
        </is>
      </c>
    </row>
    <row r="35">
      <c r="A35" s="4" t="inlineStr">
        <is>
          <t>Proceeds from related party loan</t>
        </is>
      </c>
      <c r="B35" s="5" t="n">
        <v>1000000</v>
      </c>
      <c r="C35" s="5" t="n">
        <v>0</v>
      </c>
    </row>
    <row r="36">
      <c r="A36" s="4" t="inlineStr">
        <is>
          <t>Purchase of treasury stock</t>
        </is>
      </c>
      <c r="B36" s="5" t="n">
        <v>-1385686</v>
      </c>
      <c r="C36" s="5" t="n">
        <v>0</v>
      </c>
    </row>
    <row r="37">
      <c r="A37" s="4" t="inlineStr">
        <is>
          <t>Net cash flows used in financing activities</t>
        </is>
      </c>
      <c r="B37" s="5" t="n">
        <v>-385686</v>
      </c>
      <c r="C37" s="5" t="n">
        <v>0</v>
      </c>
    </row>
    <row r="38">
      <c r="A38" s="4" t="inlineStr">
        <is>
          <t>Effect of exchange rate</t>
        </is>
      </c>
      <c r="B38" s="5" t="n">
        <v>20</v>
      </c>
      <c r="C38" s="5" t="n">
        <v>-3352</v>
      </c>
    </row>
    <row r="39">
      <c r="A39" s="4" t="inlineStr">
        <is>
          <t>Net change in cash</t>
        </is>
      </c>
      <c r="B39" s="5" t="n">
        <v>-2934739</v>
      </c>
      <c r="C39" s="5" t="n">
        <v>-2616247</v>
      </c>
    </row>
    <row r="40">
      <c r="A40" s="4" t="inlineStr">
        <is>
          <t>Cash beginning of period</t>
        </is>
      </c>
      <c r="B40" s="5" t="n">
        <v>4343426</v>
      </c>
      <c r="C40" s="5" t="n">
        <v>8678665</v>
      </c>
    </row>
    <row r="41">
      <c r="A41" s="4" t="inlineStr">
        <is>
          <t>Cash end of period</t>
        </is>
      </c>
      <c r="B41" s="5" t="n">
        <v>1408687</v>
      </c>
      <c r="C41" s="5" t="n">
        <v>6062418</v>
      </c>
    </row>
    <row r="42">
      <c r="A42" s="3" t="inlineStr">
        <is>
          <t>Supplemental cash flow disclosure:</t>
        </is>
      </c>
      <c r="B42" s="4" t="inlineStr">
        <is>
          <t xml:space="preserve"> </t>
        </is>
      </c>
      <c r="C42" s="4" t="inlineStr">
        <is>
          <t xml:space="preserve"> </t>
        </is>
      </c>
    </row>
    <row r="43">
      <c r="A43" s="4" t="inlineStr">
        <is>
          <t>Cash paid for income taxes</t>
        </is>
      </c>
      <c r="B43" s="5" t="n">
        <v>0</v>
      </c>
      <c r="C43" s="5" t="n">
        <v>0</v>
      </c>
    </row>
    <row r="44">
      <c r="A44" s="4" t="inlineStr">
        <is>
          <t>Cash paid for interest</t>
        </is>
      </c>
      <c r="B44" s="5" t="n">
        <v>13142</v>
      </c>
      <c r="C44" s="5" t="n">
        <v>8794</v>
      </c>
    </row>
    <row r="45">
      <c r="A45" s="3" t="inlineStr">
        <is>
          <t>Supplemental disclosure for noncash investing and financing activities:</t>
        </is>
      </c>
      <c r="B45" s="4" t="inlineStr">
        <is>
          <t xml:space="preserve"> </t>
        </is>
      </c>
      <c r="C45" s="4" t="inlineStr">
        <is>
          <t xml:space="preserve"> </t>
        </is>
      </c>
    </row>
    <row r="46">
      <c r="A46" s="4" t="inlineStr">
        <is>
          <t>Right-of-use assets obtained in exchange for operating lease liabilities</t>
        </is>
      </c>
      <c r="B46" s="5" t="n">
        <v>264641</v>
      </c>
      <c r="C46" s="5" t="n">
        <v>0</v>
      </c>
    </row>
    <row r="47">
      <c r="A47" s="4" t="inlineStr">
        <is>
          <t>Treasury stock payable</t>
        </is>
      </c>
      <c r="B47" s="5" t="n">
        <v>0</v>
      </c>
      <c r="C47" s="5" t="n">
        <v>2000000</v>
      </c>
    </row>
    <row r="48">
      <c r="A48" s="4" t="inlineStr">
        <is>
          <t>Cashless exercise of options</t>
        </is>
      </c>
      <c r="B48" s="6" t="n">
        <v>41401</v>
      </c>
      <c r="C48" s="6" t="n">
        <v>612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3</t>
        </is>
      </c>
    </row>
    <row r="3">
      <c r="A3" s="3" t="inlineStr">
        <is>
          <t>Accounting Policies [Abstract]</t>
        </is>
      </c>
      <c r="B3" s="4" t="inlineStr">
        <is>
          <t xml:space="preserve"> </t>
        </is>
      </c>
    </row>
    <row r="4">
      <c r="A4" s="4" t="inlineStr">
        <is>
          <t>Organization and Operations</t>
        </is>
      </c>
      <c r="B4" s="4" t="inlineStr">
        <is>
          <t xml:space="preserve">Note 1 – Organization and Operations Focus Universal Inc. (the “Company”)
was incorporated under the laws of the State of Nevada on December 4, 2012. It is a universal smart instrument developer and manufacturer,
headquartered in Ontario, California, specializing in the development and commercialization of novel and proprietary universal smart technologies
and instruments. Focus Universal Inc. is also a provider of patented hardware and software design technologies for Internet of Things
(IoT) and 5G. The Company has developed what it believes are five disruptive patented technology platforms with 26 patents and patents
pending in various phases and 8 trademarks pending in various phases to solve what it believes are the major problems facing hardware
and software design and production within the industry today. These technologies combined have the potential to reduce costs, product
development timelines and energy usage while increasing range, speed, efficiency, and security of the IoT and 5G networks. The Company has multiple subsidiaries, including
Perfecular Inc. (“Perfecular”), Focus Universal (Shenzhen) Technology Company LTD (“Focus Shenzhen”), AVX Design
&amp; Integration, Inc. (“AVX,” also doing business as Smart AVX (“Smart AVX”)), Lusher Bioscientific, Inc. (“Lusher”),
and AT Tech Systems LLC (“AT Tech Systems”). Perfecular, a wholly owned subsidiary of Focus that was founded in September
2009 and is headquartered in Ontario, California, is engaged in designing digital sensor products and selling a broad selection of horticultural
sensors and filters in North America and Europe. AVX, incorporated on June 16, 2000 in the state of California, is an IoT installation
and management company specializing in high performance and easy to use audio/video systems, home theaters, lighting control, automation
and integration. Services provided by AVX include full integration of houses, apartments, commercial complexes, office spaces with audio,
visual and control systems to fully integrate devices in the low voltage field, specializing in high end residential smart IoT install
projects in areas throughout the Southern California area. AVX’s services also include partial equipment upgrade and installation.
AVX also markets and sells our IoT Products, such as high end LED, live wall panel products and cameras, under the Smart AVX name. On December 23, 2021, Focus Shenzhen was founded
as a mainland China office for manufacturing procurement expertise and support research and development activities. Focus Shenzhen is
designed to function as a branch office accessing high level ability to source products and build relationships with manufacturers in
the region and as a lower cost form of support research and development as engineers are more plentiful in the region. During the third
quarter of 2023, this office has continued to grow and increase its headcount to 28 employees. Employees of Focus Shenzhen are added to
the engineering staff, the sales staff, and the marketing and market analysis staff in house to enhance the internal capabilities of the
Company. As of January 6, 2023, AT Tech Systems is a subsidiary
of Focus specializing in commercial and industrial smart IoT install projects in areas throughout the Southern California area. AT Tech
Systems has several clients from medical/dental facilities and commercial and industrial projects, including several with notable manufacturers
and wholesalers, and provides clients with integrated network, security, and multimedia design solutions and technology systems. The Company has completed integration throughout
its existing businesses, including key employees serving dual roles with its subsidiaries. For example, Mr. Anthony Tejeda serves as the
Company’s director of installation services, as the vice president of operations of AVX, and as chief operating officer of AT Tech
Sys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include the accounts of Focus and its wholly-owned subsidiaries, Perfecular, AVX, Focus Shenzhen,
Lusher and AT Tech Systems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Segment Reporting The Company currently has three operating segments.
First, Focus and Focus Shenzhen collectively operate our “Corporate and R&amp;D” segment, which involves the non-specific
financing, executive expense, operations and investor relations of our public entity, and the general shared management and costs across
the Company’s subsidiaries that spread across all functional categories and research and development of technology products. Second,
Perfecular, AVX (doing business as and branded under Smart AVX) and Lusher jointly operate the “IoT Products” segment, which
involves the wholesale, marketing, and production of our universal smart instruments and devices in the hydroponic and controlled agriculture
segments and of our smart products into the commercial and home automation sectors. And third, AVX (exclusive of the smart IoT Products
sales under Smart AVX) and AT Tech Systems cooperatively run our “IoT Installation Services” segment, which handles our IoT
installation and management business specializing in high performance and easy to use audio/video systems, home theaters, lighting control,
automation, and integration.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use asset with the estimate discount rate and lease liability, useful
lives of property and equipment, useful lives of intangible assets, allowance for doubtful accounts, inventory reserves, stock
option valuation, share-based compensation, fair value of warrant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s. As of September 30, 2023 and December 31, 2022, respectively, approximately $ 616,174 3,120,763 no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18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September 30, 2023 and December 31, 2022,
allowance for doubtful accounts amounted to $ 229,843 222,972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 in, first out method (“FIFO
Method”). Management compares the cost of inventory with its market value and a fair value adjustment is made to write down inventory
to market value, if lower. Inventory fair value adjustment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net realized value of our inventory is less than cost, we make provisions in order to reduce its carrying
value to its net realizable value. Marketable Equity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gains and losses are recognized the fair value differences when the trading securities been sold based on the
FIFO Method. Unrealized gains and losses are recognized the fair value differences of unsold trading securities for the period end based
on the FIFO Method. Both realized and unrealized gains and losses are recorded in other income (expense).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Long-Lived Assets The Company applies the provisions of Financial
Accounting Standards Board (“FASB”) Accounting Standards Codification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those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September 30,
2023 and December 31, 2022, the Company believes there was no impairment of its long-lived assets. Intangible Assets The Company’s intangible assets were
acquired from AT Tech Systems due to customer relationships using the multi-period excess earnings method. These intangible assets
were valued based on the AT Tech Systems business acquisition during January 2023. The value is based on the assessed income expected to
be generated from the existing customer list, namely the carry-over of the existing contracts after a careful evaluation of the
customer list. Amortization on the intangible assets was computed by the percentage completed for these existing assets and fully
amortized as of September 30, 2023. Treasury stock Purchases and sales of treasury stock are accounted
for using the cost method. Under this method, shares acquired are recorded at the acquisition price directly to the treasury stock account.
The Company does not recognize a gain or loss to income from the purchase and sale of treasury stock. Share-Based Compensation The Company accounts for stock-based compensation
to employees in conformity with the provisions of FASB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see Note 12)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Warrants The Company accounts for warrants as either equity-classified
or liability-classified instruments based on an assessment of the warrant’s specific terms and applicable authoritative guidance
in FASB ASC Topic 480, Distinguishing Liabilities from Equity and FASB ASC Topi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calculates the fair value
of warrants utilizing the Black-Scholes pricing model. The Company does no Stock Dividends The Company issued a fifty percent (50%) stock
dividend of the Company’s common stock to its shareholders for a stock dividend of one share of common stock for every two shares
of common stock held. The Company follows paragraph ASC 505-20-25 in treating its stock dividend as a stock split due to the stock dividend
being greater than 25% of the shares then outstanding. On March 23, 2023 and April 3, 2023, the Company issued 21,592,164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conformity
with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September 30, 2023 and December 31, 2022:
Schedule of fair value assets and liabilities measured on recurring basis
September 30, 2023 (unaudited)
Fair Value Carrying
Level 1 Level 2 Level 3 Value
Assets
Marketable securities:
Stock $ 39,165 $ – $ – $ 39,165
Total assets measured at fair value $ 39,165 $ – $ – $ 39,165
December 31, 2022
Fair Value Carrying
Level 1 Level 2 Level 3 Value
Assets
Marketable securities:
Stock $ 105,470 $ – $ – $ 105,470
Total assets measured at fair value $ 105,470 $ – $ – $ 105,470 The carrying amount of the Company’s
financial assets and liabilities, such as cash, accounts receivable, inventory, other receivables, prepaid expenses, deposits,
accounts payable, treasury stock payable and accrued expenses, other current liabilities, and customer deposit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nine months ended September 30, 2023 and for the year ended December 31, 2022 was comprised of foreign currency translation
adjustments. Revenue Recognition On September 1, 2018, the Company adopted FASB
ASC Topic 606,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unaudited condensed consolidated financial statements. Revenue from the Company is recognized under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ies, is summarized below:
· Product sales – revenue is recognized at the time of sale upon the delivery of equipment to the customer.
· Service sales – revenue is recognized based on the service having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s receivable is recorded for amounts invoiced based
on actual units produced. Cost of Revenue, excluding depreciation &amp; amortization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Section 10 of FASB ASC Topic
850, Related Party Disclosures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ection 20 of FASB ASC Topic
450, Contingencies to report accounting for loss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Gain on Bargain Purchase A bargain purchase gain is recognized when the
net assets acquired in a business combination have a higher fair value than the consideration paid. Income Tax Provision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September 30, 2023 and December 31, 2022. As of September 30, 2023 and December 31, 2022,
the Company did no Basic and Diluted Net Income (Loss) Per Share Net income (loss) per share is computed pursuant
to Section 10-45 of FASB ASC Topic 260, Earnings Per Share.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s,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Nine Months Ended September 30, 2023 2022
Stock options 497,092 305,041
Total 497,092 305,041 While the EPS treatment was applied in the quarter
ended September 30, 2023, and a fifty percent stock dividend adjustment on March 23, 2023 is also retroactive accordingly. Reclassification Certain reclassifications have been made to the
unaudited condensed consolidated financial statements for the prior period to the current year’s presentation. Such reclassifications
have no effect on net income as previously reported. Foreign Currency Translation and Transactions The reporting and functional currency of Focus
is the U.S. dollar (USD). The functional currency of Focus Shenzhen is the renminbi (RMB). For financial reporting purposes, the
financial statements of Focus Shenzhen, which are prepared using the RMB, are translated into the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intercompany foreign currency balances
Average Rate for the Nine Months Ended September 30,
2023 (Unaudited)
2022 (Unaudited)
China Yuan (RMB) RMB 7.2942 RMB 6.5985
United States Dollar ($) $ 1.0000 $ 1.0000
Exchange Rate at
September 30, 2023 December 31, 2022
(Unaudited)
China Yuan (RMB) RMB 7.0279 RMB 7.1100
United States Dollar ($) $ 1.0000 $ 1.0000 Going Concern The Company has assessed its ability to continue as a
going concern for a period of one year from the date of the issuance of these unconsolidated financial statements. Substantial doubt about
the Company’s ability to continue as a going concern exists when relevant conditions and events, considered in the aggregate, indicate
that it is probable that the Company will be unable to meet its obligations as they become due within one year from the financial statement
issuance date. The accompanying unaudited condensed consolidated financial statements have been prepared in conformity with U.S. GAAP,
which contemplate continuation of the Company as a going concern. The Company currently suffered recurring loss from operations, generated
negative cash flow from operating activities, has an accumulated deficit and has not completed its efforts to establish a stabilized source
of revenues sufficient to cover operating costs over an extended period of time. These conditions raise substantial doubt as to its ability
to continue as a going concern. These unaudited condensed consolidated financial statements do not include adjustments relating to the
recoverability and classification of reported asset amounts or the amount and classification of liabilities that might be necessary should
the Company be unable to continue as a going concern. The Company has a net loss of $ 3,100,442 3,872,247 20,964,470 17,864,028 2,603,545 2,435,1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0:13:43Z</dcterms:created>
  <dcterms:modified xmlns:dcterms="http://purl.org/dc/terms/" xmlns:xsi="http://www.w3.org/2001/XMLSchema-instance" xsi:type="dcterms:W3CDTF">2023-11-17T20:13:43Z</dcterms:modified>
</cp:coreProperties>
</file>